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Supplemental disclosures to the"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Earnings per share (Tables)" sheetId="19" state="visible" r:id="rId19"/>
    <sheet xmlns:r="http://schemas.openxmlformats.org/officeDocument/2006/relationships" name="Supplemental disclosures to t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Asset retirement obligations (T" sheetId="25" state="visible" r:id="rId25"/>
    <sheet xmlns:r="http://schemas.openxmlformats.org/officeDocument/2006/relationships" name="Deferred compensation (Tables)" sheetId="26" state="visible" r:id="rId26"/>
    <sheet xmlns:r="http://schemas.openxmlformats.org/officeDocument/2006/relationships" name="Nature of operations and summ_4" sheetId="27" state="visible" r:id="rId27"/>
    <sheet xmlns:r="http://schemas.openxmlformats.org/officeDocument/2006/relationships" name="Nature of operations and summ_5" sheetId="28" state="visible" r:id="rId28"/>
    <sheet xmlns:r="http://schemas.openxmlformats.org/officeDocument/2006/relationships" name="Nature of operations and summ_6" sheetId="29" state="visible" r:id="rId29"/>
    <sheet xmlns:r="http://schemas.openxmlformats.org/officeDocument/2006/relationships" name="Nature of operations and summ_7" sheetId="30" state="visible" r:id="rId30"/>
    <sheet xmlns:r="http://schemas.openxmlformats.org/officeDocument/2006/relationships" name="Nature of operations and summ_8" sheetId="31" state="visible" r:id="rId31"/>
    <sheet xmlns:r="http://schemas.openxmlformats.org/officeDocument/2006/relationships" name="Nature of operations and summ_9" sheetId="32" state="visible" r:id="rId32"/>
    <sheet xmlns:r="http://schemas.openxmlformats.org/officeDocument/2006/relationships" name="Nature of operations and sum_10" sheetId="33" state="visible" r:id="rId33"/>
    <sheet xmlns:r="http://schemas.openxmlformats.org/officeDocument/2006/relationships" name="Nature of operations and sum_11" sheetId="34" state="visible" r:id="rId34"/>
    <sheet xmlns:r="http://schemas.openxmlformats.org/officeDocument/2006/relationships" name="Nature of operations and sum_12" sheetId="35" state="visible" r:id="rId35"/>
    <sheet xmlns:r="http://schemas.openxmlformats.org/officeDocument/2006/relationships" name="Earnings per share (Details)" sheetId="36" state="visible" r:id="rId36"/>
    <sheet xmlns:r="http://schemas.openxmlformats.org/officeDocument/2006/relationships" name="Supplemental disclosures to t_3" sheetId="37" state="visible" r:id="rId37"/>
    <sheet xmlns:r="http://schemas.openxmlformats.org/officeDocument/2006/relationships" name="Debt (Components of Debt) (Deta" sheetId="38" state="visible" r:id="rId38"/>
    <sheet xmlns:r="http://schemas.openxmlformats.org/officeDocument/2006/relationships" name="Debt (Credit Facility) (Details" sheetId="39" state="visible" r:id="rId39"/>
    <sheet xmlns:r="http://schemas.openxmlformats.org/officeDocument/2006/relationships" name="Debt (Senior Notes) (Details)" sheetId="40" state="visible" r:id="rId40"/>
    <sheet xmlns:r="http://schemas.openxmlformats.org/officeDocument/2006/relationships" name="Leases (Financing Leases) (Deta" sheetId="41" state="visible" r:id="rId41"/>
    <sheet xmlns:r="http://schemas.openxmlformats.org/officeDocument/2006/relationships" name="Leases (Operating Leases) (Deta" sheetId="42" state="visible" r:id="rId42"/>
    <sheet xmlns:r="http://schemas.openxmlformats.org/officeDocument/2006/relationships" name="Leases (Short Term Leases) (Det" sheetId="43" state="visible" r:id="rId43"/>
    <sheet xmlns:r="http://schemas.openxmlformats.org/officeDocument/2006/relationships" name="Leases (Balance Sheet Disclosur" sheetId="44" state="visible" r:id="rId44"/>
    <sheet xmlns:r="http://schemas.openxmlformats.org/officeDocument/2006/relationships" name="Leases (Lease Cost) (Details)" sheetId="45" state="visible" r:id="rId45"/>
    <sheet xmlns:r="http://schemas.openxmlformats.org/officeDocument/2006/relationships" name="Leases (Lease Assets and Liabil" sheetId="46" state="visible" r:id="rId46"/>
    <sheet xmlns:r="http://schemas.openxmlformats.org/officeDocument/2006/relationships" name="Leases (Maturity Schedule) (Det" sheetId="47" state="visible" r:id="rId47"/>
    <sheet xmlns:r="http://schemas.openxmlformats.org/officeDocument/2006/relationships" name="Leases (Impact of Adoption) (De" sheetId="48" state="visible" r:id="rId48"/>
    <sheet xmlns:r="http://schemas.openxmlformats.org/officeDocument/2006/relationships" name="Derivative instruments (Summary" sheetId="49" state="visible" r:id="rId49"/>
    <sheet xmlns:r="http://schemas.openxmlformats.org/officeDocument/2006/relationships" name="Derivative instruments (Balance" sheetId="50" state="visible" r:id="rId50"/>
    <sheet xmlns:r="http://schemas.openxmlformats.org/officeDocument/2006/relationships" name="Derivative instruments (Derivat" sheetId="51" state="visible" r:id="rId51"/>
    <sheet xmlns:r="http://schemas.openxmlformats.org/officeDocument/2006/relationships" name="Fair value measurements (Recurr" sheetId="52" state="visible" r:id="rId52"/>
    <sheet xmlns:r="http://schemas.openxmlformats.org/officeDocument/2006/relationships" name="Fair value measurements (Level " sheetId="53" state="visible" r:id="rId53"/>
    <sheet xmlns:r="http://schemas.openxmlformats.org/officeDocument/2006/relationships" name="Fair value measurements (Nonrec" sheetId="54" state="visible" r:id="rId54"/>
    <sheet xmlns:r="http://schemas.openxmlformats.org/officeDocument/2006/relationships" name="Fair value measurements (Other " sheetId="55" state="visible" r:id="rId55"/>
    <sheet xmlns:r="http://schemas.openxmlformats.org/officeDocument/2006/relationships" name="Fair value measurements (Counte" sheetId="56" state="visible" r:id="rId56"/>
    <sheet xmlns:r="http://schemas.openxmlformats.org/officeDocument/2006/relationships" name="Fair value measurements (Deriva" sheetId="57" state="visible" r:id="rId57"/>
    <sheet xmlns:r="http://schemas.openxmlformats.org/officeDocument/2006/relationships" name="Asset retirement obligations (D" sheetId="58" state="visible" r:id="rId58"/>
    <sheet xmlns:r="http://schemas.openxmlformats.org/officeDocument/2006/relationships" name="Deferred compensation (Cash Inc" sheetId="59" state="visible" r:id="rId59"/>
    <sheet xmlns:r="http://schemas.openxmlformats.org/officeDocument/2006/relationships" name="Deferred compensation (2017 Man" sheetId="60" state="visible" r:id="rId60"/>
    <sheet xmlns:r="http://schemas.openxmlformats.org/officeDocument/2006/relationships" name="Deferred compensation (2018 Emp" sheetId="61" state="visible" r:id="rId61"/>
    <sheet xmlns:r="http://schemas.openxmlformats.org/officeDocument/2006/relationships" name="Deferred compensation (Companyw" sheetId="62" state="visible" r:id="rId62"/>
    <sheet xmlns:r="http://schemas.openxmlformats.org/officeDocument/2006/relationships" name="Deferred compensation (Stock-ba"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673">
  <si>
    <t>Document and Entity Information - shares</t>
  </si>
  <si>
    <t>3 Months Ended</t>
  </si>
  <si>
    <t>Mar. 31, 2019</t>
  </si>
  <si>
    <t>May 06, 2019</t>
  </si>
  <si>
    <t>Document And Entity Information [Abstract]</t>
  </si>
  <si>
    <t>Entity Registrant Name</t>
  </si>
  <si>
    <t>Chaparral Energy, Inc.</t>
  </si>
  <si>
    <t>Entity Central Index Key</t>
  </si>
  <si>
    <t>0001346980</t>
  </si>
  <si>
    <t>Current Fiscal Year End Date</t>
  </si>
  <si>
    <t>--12-31</t>
  </si>
  <si>
    <t>Entity Filer Category</t>
  </si>
  <si>
    <t>Accelerated Filer</t>
  </si>
  <si>
    <t>Document Type</t>
  </si>
  <si>
    <t>10-Q</t>
  </si>
  <si>
    <t>Document Period End Date</t>
  </si>
  <si>
    <t>Mar. 31,
		2019</t>
  </si>
  <si>
    <t>Trading Symbol</t>
  </si>
  <si>
    <t>CHAP</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Unaudited) - USD ($) $ in Thousands</t>
  </si>
  <si>
    <t>Dec. 31, 2018</t>
  </si>
  <si>
    <t>Current assets:</t>
  </si>
  <si>
    <t>Cash and cash equivalents</t>
  </si>
  <si>
    <t>Accounts receivable, net</t>
  </si>
  <si>
    <t>Inventories, net</t>
  </si>
  <si>
    <t>Prepaid expenses</t>
  </si>
  <si>
    <t>Derivative instruments</t>
  </si>
  <si>
    <t>Total current assets</t>
  </si>
  <si>
    <t>Property and equipment, net</t>
  </si>
  <si>
    <t>Right of use assets from operating leases</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Current liabilities:</t>
  </si>
  <si>
    <t>Accounts payable and accrued liabilities</t>
  </si>
  <si>
    <t>Accrued payroll and benefits payable</t>
  </si>
  <si>
    <t>Accrued interest payable</t>
  </si>
  <si>
    <t>Revenue distribution payable</t>
  </si>
  <si>
    <t>Long-term debt and financing leases, classified as current</t>
  </si>
  <si>
    <t>Total current liabilities</t>
  </si>
  <si>
    <t>Long-term debt and financing leases, less current maturities</t>
  </si>
  <si>
    <t>Noncurrent operating lease obligations</t>
  </si>
  <si>
    <t>Deferred compensation</t>
  </si>
  <si>
    <t>Asset retirement obligations</t>
  </si>
  <si>
    <t>Commitments and contingencies (Note 10)</t>
  </si>
  <si>
    <t xml:space="preserve"> </t>
  </si>
  <si>
    <t>Stockholders’ equity:</t>
  </si>
  <si>
    <t>Preferred stock, 5,000,000 shares authorized, none issued and outstanding</t>
  </si>
  <si>
    <t>Common stock, $0.01 par value, 192,130,071 shares authorized; 46,648,581 issued and 46,307,056 outstanding at March 31, 2019 and 46,651,616 issued and 46,390,513 outstanding at December 31, 2018</t>
  </si>
  <si>
    <t>Additional paid in capital</t>
  </si>
  <si>
    <t>Treasury stock, at cost, 341,525 and 261,103 shares as of March 31, 2019 and December 31, 2018</t>
  </si>
  <si>
    <t>Accumulated deficit</t>
  </si>
  <si>
    <t>Total liabilities and stock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t>
  </si>
  <si>
    <t>Mar. 31, 2018</t>
  </si>
  <si>
    <t>Revenues:</t>
  </si>
  <si>
    <t>Net commodity sales</t>
  </si>
  <si>
    <t>Sublease revenue</t>
  </si>
  <si>
    <t>Total revenues</t>
  </si>
  <si>
    <t>Costs and expenses:</t>
  </si>
  <si>
    <t>Lease operating</t>
  </si>
  <si>
    <t>Production taxes</t>
  </si>
  <si>
    <t>Depreciation, depletion and amortization</t>
  </si>
  <si>
    <t>Impairment of oil and gas assets</t>
  </si>
  <si>
    <t>General and administrative</t>
  </si>
  <si>
    <t>Other</t>
  </si>
  <si>
    <t>Total costs and expenses</t>
  </si>
  <si>
    <t>Operating (loss) income</t>
  </si>
  <si>
    <t>Non-operating income (expense):</t>
  </si>
  <si>
    <t>Interest expense</t>
  </si>
  <si>
    <t>Derivative losses</t>
  </si>
  <si>
    <t>Loss on sale of assets</t>
  </si>
  <si>
    <t>Other income, net</t>
  </si>
  <si>
    <t>Net non-operating expense</t>
  </si>
  <si>
    <t>Reorganization items, net</t>
  </si>
  <si>
    <t>Loss before income taxes</t>
  </si>
  <si>
    <t>Income tax expense</t>
  </si>
  <si>
    <t>Net loss</t>
  </si>
  <si>
    <t>Earnings per share:</t>
  </si>
  <si>
    <t>Basic for Class A and Class B (in dollars per share)</t>
  </si>
  <si>
    <t>[1]</t>
  </si>
  <si>
    <t>Diluted for Class A and Class B (in dollars per share)</t>
  </si>
  <si>
    <t>Weighted average shares used to compute earnings per share:</t>
  </si>
  <si>
    <t>Basic for Class A and Class B (in shares)</t>
  </si>
  <si>
    <t>Diluted for Class A and Class B (in shares)</t>
  </si>
  <si>
    <t>See “Note 2—Earnings per share.”</t>
  </si>
  <si>
    <t>Consolidated Statement of Stockholders' Equity (Unaudited) - USD ($) $ in Thousands</t>
  </si>
  <si>
    <t>Total</t>
  </si>
  <si>
    <t>Common stock</t>
  </si>
  <si>
    <t>Treasury stock</t>
  </si>
  <si>
    <t>Balance at beginning of period (in shares) at Dec. 31, 2017</t>
  </si>
  <si>
    <t>Balance at beginning of the period at Dec. 31, 2017</t>
  </si>
  <si>
    <t>Increase (Decrease) in Stockholders' Equity [Roll Forward]</t>
  </si>
  <si>
    <t>Stock-based compensation</t>
  </si>
  <si>
    <t>Restricted stock forfeited (in shares)</t>
  </si>
  <si>
    <t>Restricted stock forfeited</t>
  </si>
  <si>
    <t>Repurchase of common stock (in shares)</t>
  </si>
  <si>
    <t>Repurchase of common stock</t>
  </si>
  <si>
    <t>Balance at end of period (in shares) at Mar. 31, 2018</t>
  </si>
  <si>
    <t>Balance at end of the period at Mar. 31, 2018</t>
  </si>
  <si>
    <t>Balance at beginning of period (in shares) at Dec. 31, 2018</t>
  </si>
  <si>
    <t>Balance at beginning of the period at Dec. 31, 2018</t>
  </si>
  <si>
    <t>Stock-based compensation (in shares)</t>
  </si>
  <si>
    <t>Balance at end of period (in shares) at Mar. 31, 2019</t>
  </si>
  <si>
    <t>Balance at end of the period at Mar. 31, 2019</t>
  </si>
  <si>
    <t>Consolidated Statements of Cash Flows (Unaudited) - USD ($)</t>
  </si>
  <si>
    <t>Cash flows from operating activities</t>
  </si>
  <si>
    <t>Adjustments to reconcile net loss to net cash provided by operating activities</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Proceeds from (payments on) derivative instruments, net</t>
  </si>
  <si>
    <t>Net cash used in investing activities</t>
  </si>
  <si>
    <t>Cash flows from financing activities</t>
  </si>
  <si>
    <t>Proceeds from long-term debt</t>
  </si>
  <si>
    <t>Repayment of long-term debt</t>
  </si>
  <si>
    <t>Principal payments under financing lease obligations</t>
  </si>
  <si>
    <t>Payment of debt issuance costs and other financing fees</t>
  </si>
  <si>
    <t>Treasury stock purchased</t>
  </si>
  <si>
    <t>Net cash provided by financing activities</t>
  </si>
  <si>
    <t>Net decrease in cash, cash equivalents, and restricted cash</t>
  </si>
  <si>
    <t>Cash, cash equivalents, and restricted cash at beginning of period</t>
  </si>
  <si>
    <t>Cash, cash equivalents, and restricted cash at end of period</t>
  </si>
  <si>
    <t>Nature of operations and summary of significant accounting policies</t>
  </si>
  <si>
    <t>Accounting Policies [Abstract]</t>
  </si>
  <si>
    <t>Nature of operations and summary of significant accounting policies Nature of operations Chaparral Energy, Inc. and its subsidiaries (collectively, “we”, “our”, “us”, or the “Company”) are involved in the acquisition, exploration, development, production and operation of oil and natural gas properties. Our properties are located primarily in Oklahoma and our commodity products include crude oil, natural gas and natural gas liquids.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8 , as amended. The financial information as of March 31, 2019 , and for the three months ended March 31, 2019 and 2018 , is unaudited. The financial information as of December 31, 2018 has been derived from the audited financial statements contained in our Annual Report on Form 10-K for the year ended December 31, 2018 . In management’s opinion, such information contains all adjustments considered necessary for a fair presentation of the results of the interim periods. The results of operations for the three months ended March 31, 2019 are not necessarily indicative of the results of operations that will be realized for the year ended December 31, 2019 . Certain reclassifications have been made to prior period financial statements to conform to current period presentation. The reclassifications had no effect on our previously reported results of operations. Cash and cash equivalents We maintain cash and cash equivalents in bank deposit accounts and money market funds which may not be federally insured. As of March 31, 2019 , cash with a recorded balance totaling approximately $9,127 was held at JP Morgan Chase Bank, N.A. We have not experienced any losses in such accounts and believe we are not exposed to any significant credit risk on such accounts. Accounts receivable We have receivables from joint interest owners and oil and natural gas purchasers which are generally uncollateralized. Accounts receivable consisted of the following: March 31, December 31, Joint interests $ 37,640 $ 31,573 Accrued commodity sales 23,165 30,287 Derivative settlements 1,056 2,092 Other 1,793 3,375 Allowance for doubtful accounts (1,002 ) (1,240 ) $ 62,652 $ 66,087 Inventories Inventories consisted of the following: March 31, December 31, Equipment inventory $ 3,570 $ 3,663 Commodities 531 574 Inventory valuation allowance (178 ) (178 ) $ 3,923 $ 4,059 Property and equipment, net Major classes of property and equipment are shown in the following table: March 31, December 31, Furniture and fixtures $ 520 $ 520 Automobiles and trucks 4,333 3,548 Machinery and equipment 21,714 21,482 Office and computer equipment 6,417 6,183 Building and improvements 18,738 18,693 51,722 50,426 Less accumulated depreciation and amortization 14,283 12,449 37,439 37,977 Land 5,119 5,119 $ 42,558 $ 43,096 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STACK play. The costs of unevaluated oil and natural gas properties consisted of the following: March 31, December 31, Leasehold acreage $ 419,413 $ 427,206 Capitalized interest 13,938 11,377 Wells and facilities in progress of completion 50,670 28,033 Total unevaluated oil and natural gas properties excluded from amortization $ 484,021 $ 466,616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March 31, 2019 , and the related PV-10 value, were prepared using an average price for oil and natural gas on the first day of each month for the prior twelve months as required by the SEC. We recorded a ceiling test write-down to our oil and natural gas properties of $49,722 for the three months ended March 31, 2019. We recorded no impairments for the three months ended March 31, 2018. The 2019 loss is reflected in “Impairment of oil and gas assets” in our consolidated statements of operations. Producer imbalances. We account for natural gas production imbalances using the sales method, whereby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March 31, 2019 , and December 31, 2018 , were immaterial. Revenue recognition In May 2014, the Financial Accounting Standards Board ("FASB") issued authoritative guidance that supersedes previous revenue recognition requirements which has been codified as Accounting Standards Codification 606: Revenue from Contracts with Customers (“ASC 606”). ASC 606 requires entities to recognize revenue in a way that depicts the transfer of promised goods or services to customers in an amount that reflects the consideration to which the entity expects to be entitled in exchange for those goods or services. The following table displays the revenue disaggregated and reconciles the disaggregated revenue to the revenue reported: Three months ended March 31, 2019 2018 Revenues: Oil $ 32,802 $ 43,050 Natural gas 11,206 8,736 Natural gas liquids 9,217 9,591 Gross commodity sales 53,225 61,377 Transportation and processing (4,606 ) (3,488 ) Net commodity sales $ 48,619 $ 57,889 Please see “Note 16—Revenue recognition” in Item 8. Financial Statements and Supplementary Data of our Annual Report on Form 10-K for the year ended December 31, 2018 , for a discussion of our revenue recognition policy including a description of products and revenue disaggregation criteria, performance obligations, pricing , measurement and contract assets and liabilities. Income taxes The provision for income taxes is based on a current estimate of the annual effective income tax rate adjusted to reflect the impact of permanent differences and discrete items. Significant management judgment is required in estimating operating income in order to determine our effective income tax rate. Our effective income tax rate was 0% and 0% for the three months ended March 31, 2019 and 2018, respectively. The consistent effective tax rate for the three months ended March 31, 2019 is a result of maintaining a valuation allowance against substantially all of our net deferred tax asset. Despite the Company’s net loss for the three month period ended March 31, 2019, we did no t record any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March 31, 2019, or December 31, 2018. As a result of the Chapter 11 reorganization and related transactions, the Company experienced an ownership change within the meaning of Internal Revenue Code of 1986, as amended ("IRC") Section 382 on March 21, 2017. This ownership change subjected certain of the Company’s tax attributes, including $760,067 of federal net operating loss carryforwards, to an IRC Section 382 limitation. This limitation has not resulted in a current tax liability for the three month period ended March 31, 2019, or any intervening period since March 21, 2017. Other expense Other expense consisted of the following: Three months ended March 31, 2019 2018 Restructuring $ — $ 425 Subleases 403 403 Total other expense $ 403 $ 828 Restructuring . We previously incurred exit costs in conjunction with our EOR asset divestiture, which are predominantly comprised of one-time severance and termination benefits for the affected employees. The expense recorded in 2018 is a result of termination benefits for the final slate of employees terminated as a result of the divestiture. Subleases . Our subleases are comprised of CO 2 compressors that were previously utilized in our EOR operations and leased as both financing and operating leases from U.S. Bank but are now subleased to the purchaser of our EOR assets (the “Sublessee”). Minimum payments under the subleases are equal to the original leases and as such we did not record any losses upon initiation of the subleases. Prior to the asset sale, the financing leases were included in our full cost amortization base and hence subject to amortization on a units-of-production basis, while also incurring interest expense. The payments under our operating leases were previously recorded as “Lease operating” expense on our statement of operations. Based on the facts and circumstances relating to our original leases and the current subleases, we determined that all the subleases were to be classified as operating leases from a lessor’s standpoint. Subsequent to the execution of the subleases in November 2017, all payments received from the Sublessee are reflected as “Sublease revenue” on our statement of operations. Minimum payments we make to U.S. Bank on the original operating leases are reflected as “Other” expense on our statement of operations. With respect to the financing leases, upon executing the subleases, we reclassified the amount associated with these leases from the full cost amortization base to “Property and equipment, net” on our balance sheet and have amortized the asset on a straight line basis prospectively. We will continue incurring interest expense on the financing leases. Please see “Note 5— Leases” for our disclosure on leases. Joint development agreement On September 25, 2017, we entered into a joint development agreement (“JDA”) with BCE Roadrunner LLC, a wholly-owned subsidiary of Bayou City Energy Management, LLC (“BCE”), pursuant to which BCE will fund 100 percent of our drilling, completion and equipping costs associated with 30 joint venture STACK wells, subject to average well cost caps that vary by well-type across location and targeted formations, approximately between $3,400 and $4,000 per gross well. The JDA wells, which will be drilled and operated by us, include 17 wells in Canadian County and 13 wells in Garfield County. The JDA provides us with a means to accelerate the delineation of our position within our Garfield and Canadian County acreage, realizing further efficiencies and holding additional acreage by production, and potentially adding reserves. In exchange for funding, BCE will receive wellbore-only interest in each well totaling an 85% carve-out working interest from our original working interest (and we retain 15% ) until the program reaches a 14% internal rate of return. Once achieved, ownership interest in all JDA wells will revert such that we will own a 75% working interest and BCE will retain a 25% working interest. We will retain all acreage and reserves outside of the wellbore, with both parties entitled to revenues and paying lease operating expenses based on their working interest. Our drilling and completion costs to date have been exceeding well cost caps specified under the JDA primarily due to inflation in the cost of oilfield services as a result of the rebound in industry conditions. In our negotiation with BCE to cover the inflationary cost increases, BCE had indicated willingness to increase the per well cost caps on remaining wells in exchange for adding more wells to the current program. Since we have achieved our goals to utilize the JDA as a means to delineate our acreage Garfield and Canadian counties, Oklahoma, we do not currently plan for any expansion of the JDA. For the three months ended March 31, 2019 , we have therefore recorded additions to oil and natural gas properties of $3,182 in drilling and completion costs on JDA wells that have exceeded the well cost caps specified under the JDA. Reorganization items Reorganization items reflect, where applicable, expenses, gains and losses incurred that are incremental and a direct result of the reorganization of the business. As a result of our emergence from bankruptcy in March 2017, we have also recorded gains on the settlement of liabilities subject to compromise and gains from restating our balance sheet to fair values under fresh start accounting. “Professional fees” in the table below for periods subsequent to the emergence from bankruptcy are comprised of legal fees for continuing work to resolve outstanding bankruptcy claims and fees to the U.S. Bankruptcy Trustee, which we will continue to incur until our bankruptcy case is closed. Reorganization items are as follows: Three months ended March 31, 2019 2018 Loss (gain) on the settlement of liabilities subject to compromise $ — $ 48 Professional fees 463 989 Total reorganization items $ 463 $ 1,037 Recently adopted accounting pronouncements In February 2016, the FASB issued authoritative guidance that supersedes previous lease recognition requirements and requires entities to recognize leases on-balance sheet and disclose key information about leasing arrangements. Please see “Note 5—Leases” for our disclosure regarding adoption of this update. Recently issued accounting pronouncement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t>
  </si>
  <si>
    <t>Earnings per share</t>
  </si>
  <si>
    <t>Earnings Per Share [Abstract]</t>
  </si>
  <si>
    <t>Earnings per share Although we previously had both Class A and Class B common stock outstanding, where both classes of common stock shared equally in voting power, dividends and undistributed earnings, on December 19, 2018, all outstanding shares of our Class B common stock converted into the same number of shares of Class A common stock. A reconciliation of the components of basic and diluted EPS is presented below: Three months ended March 31, (in thousands, except share and per share data) 2019 2018 Numerator for basic and diluted earnings per share Net loss $ (103,540 ) $ (11,442 ) Denominator for basic earnings per share Weighted average common shares - Basic for Class A and Class B (1) 45,456,214 45,143,297 Denominator for diluted earnings per share Weighted average common shares - Diluted for Class A and Class B (1) 45,456,214 45,143,297 Earnings per share Basic for Class A and Class B (1) $ (2.28 ) $ (0.25 ) Diluted for Class A and Class B (1) $ (2.28 ) $ (0.25 ) Participating securities excluded from earnings per share calculations Warrants (2) — 140,023 Unvested restricted stock awards 886,482 1,589,332 ________________________________ (1) Effective December 19, 2018, all our outstanding Class B shares were converted to Class A shares and subsequently, all our outstanding common stock was comprised only of Class A common stock. Earnings per share for the three months ended March 31, 2018 reflects earnings per share for Class A and Class B common stock in aggregate whereas earnings per share for the three months ended March 31, 2019 reflects earnings per share for Class A common stock. (2) The warrants to purchase shares of our Class A common stock are antidilutive for three months ended March 31, 2018, due to the exercise price exceeding the average price of our Class A shares and due to the net loss we incurred. These warrants expired on June 30, 2018.</t>
  </si>
  <si>
    <t>Supplemental disclosures to the consolidated statements of cash flows</t>
  </si>
  <si>
    <t>Supplemental Cash Flow Elements [Abstract]</t>
  </si>
  <si>
    <t>Supplemental disclosures to the consolidated statements of cash flows Three months ended March 31, 2019 2018 Net cash provided by operating activities included: Cash payments for interest $ 14,681 $ 2,206 Interest capitalized (3,492 ) (1,521 ) Cash payments for reorganization items 394 410 Non-cash investing activities included: Asset retirement obligation additions and revisions 76 213 Leasing right of use asset additions (see Note 5 - Leases) 670 — Change in accrued oil and gas capital expenditures 15,174 705</t>
  </si>
  <si>
    <t>Debt</t>
  </si>
  <si>
    <t>Debt Disclosure [Abstract]</t>
  </si>
  <si>
    <t>Debt As of the dates indicated, long-term debt and financing leases consisted of the following: March 31, December 31, 8.75% Senior Notes due 2023 $ 300,000 $ 300,000 Credit Facility 30,000 — Real estate mortgage note 8,433 8,588 Installment note payable 337 354 Financing lease obligations 11,648 11,677 Unamortized debt issuance costs (12,366 ) (13,148 ) Total debt, net 338,052 307,471 Less current portion 11,854 12,371 Total long-term debt, net $ 326,198 $ 295,100 Credit Facility The Credit Facility is a $750,000 facility collateralized by our oil and natural gas properties and is scheduled to mature on December 21, 2022 . Availability under our Credit Facility is subject to a borrowing base based on the value of our oil and natural gas properties and set by the banks semi-annually on or around May 1 and November 1 of each year. Our borrowing base under the Credit Facility as of March 31, 2019 , was $325,000 with the unused portion, after taking into account letters of credit and outstanding borrowings, amounting to $294,131 . Availability on the Credit Facility as of March 31, 2019 , was $153,956 . Our availability was lower than the unused borrowing base capacity as a result of the constraints placed by the Ratio of Total Debt to EBITDAX covenant discussed below. As of March 31, 2019 , our outstanding borrowings were accruing interest at the Adjusted LIBO Rate (as defined in the Credit Facility), plus the Applicable Margin (as defined in the Credit Facility), which resulted in a weighted average interest rate of 4.49% . The Credit Facility contains financial covenants that require, for each fiscal quarter, we maintain: (1) a Current Ratio (as defined in the Credit Facility) of no less than 1.00 to 1.00, and (2) a Ratio of Total Debt to EBITDAX (as defined in the Credit Facility) of no greater than 4.0 to 1.0 calculated on a trailing four -quarter basis. We were in compliance with these financial covenants as of March 31, 2019 . The Credit Facility contains covenants and events of default customary for oil and natural gas reserve-based lending facilities. Please see “Note 8—Debt” in Item 8. Financial Statements and Supplementary Data of our Annual Report on Form 10-K for the year ended December 31, 2018 , for a discussion of the material provisions of our Credit Facility. On May 2, 2019, we entered into the Third Amendment to the Tenth Restated Credit Agreement, among the Company and its subsidiaries, as borrowers, certain financial institutions party thereto, as lenders, and Royal Bank of Canada, as administrative agent (the “Third Amendment”). The Third Amendment, which was effective March 31, 2019, reaffirmed our borrowing base at the same level as it was at the beginning of 2019, at $325,000 . Senior Notes On June 29, 2018, we completed the issuance and sale at par of $300,000 in aggregate principal amount of our Senior Notes in a private placement under Rule 144A and Regulation S of the Securities Act of 1933, as amended. The Senior Notes bear interest at a rate of 8.75% per year beginning June 29, 2018 (payable semi-annually in arrears on January 15 and July 15 of each year, beginning on January 15, 2019 ) and will mature on July 15, 2023 . The Senior Notes are the Company’s senior unsecured obligations and rank equal in right of payment with all of the Company’s existing and future senior indebtedness, senior to all of the Company’s existing and future subordinated indebtedness and effectively subordinated to all of the Company’s existing and future secured indebtedness, to the extent of the value of the collateral securing such indebtedness. The Senior Notes contain customary covenants, certain callable provisions and events of default. Please see “Note 8—Debt” in Item 8. Financial Statements and Supplementary Data of our Annual Report on Form 10-K for the year ended December 31, 2018 , for a discussion of the material provisions of our Senior Notes.</t>
  </si>
  <si>
    <t>Leases</t>
  </si>
  <si>
    <t>Leases [Abstract]</t>
  </si>
  <si>
    <t>Leases In February 2016, the FASB established Accounting Standards Codification ("ASC") Topic 842, Leases (“ASC 842”) which requires lessees to recognize leases on-balance sheet and disclose key information about leasing arrangements. ASC 842 was subsequently amended by Accounting Standards Update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except those with a term of 12 months or less. Leases will be classified as finance or operating, with classification affecting the pattern and classification of expense recognition in the income statement. We adopted the new standard on its effective date of January 1, 2019, which is also our date of initial application. Consequently, we have not updated financial information nor provided disclosures required under the new standard for dates and periods before January 1, 2019. Our disclosures for dates and periods before January 1, 2019, are provided in accordance with the requirements of ASC Topic 840, Leases (“ASC 840”). We have elected the package of transition practical expedients, which permits us not to reassess under the new standard our prior conclusions about lease identification, lease classification and initial direct costs. Upon adoption of ASC 842, we carried over our existing capital lease obligations (now “financing leases” under ASC 842) and capital lease asset (now “right of use asset” under ASC 842) at their previous carrying value. Financing leases In 2013, we entered into lease financing agreements with U.S. Bank for $24,500 through the sale and subsequent leaseback of existing CO 2 compressors owned by us. The lease financing obligations are for terms of 84 months and include the option to purchase the equipment for a specified price at 72 months as well as an option to purchase the equipment at the end of the lease term for its then-current fair market value. There are no residual value guarantees and nonlease components under these leases. At the inception of the lease, our measurement of the lease liability assumed that the mid-term purchase option would be exercised. Since the lease contract has not been modified and there have been no triggering events subsequent to our adoption of ASC 842, we have not performed any reassessment of the lease. Lease payments related to the equipment are recognized as principal and interest expense based on a weighted average implicit interest rate of 3.8% . Minimum lease payments are approximately $3,181 annually. In conjunction with the sale of our EOR assets, these compressors were subleased to the buyer of those assets although we remain the primary obligor in relation to U.S. Bank. During 2019, we entered into lease financing agreements for our fleet trucks for $670 . We intend to add additional vehicles throughout 2019 under the same fleet leasing arrangement. The lease financing obligations are for 48 -month terms with the option for us to purchase the vehicle at any time during the lease term by paying the lessor's remaining unamortized cost in the vehicle. At the end of the lease term, the lessor's remaining unamortized cost in the vehicle will be a de minimis amount and hence ownership of the vehicle can be transferred to us at minimal cost. There are no residual value guarantees and nonlease components under these leases. Operating leases We also have operating leases for CO 2 compressors previously deployed in our EOR operations. The operating lease obligations, which we entered into in 2014 and 2016, are for terms of 84 months without any specified purchase options. There are no residual value guarantees and nonlease components under these leases. In conjunction with the sale of our EOR assets in November 2017, these compressors were subleased to the buyer of those assets although we remain the primary obligor in relation to U.S. Bank. During the fourth quarter of 2018, we entered into 15 -month leasing arrangements for two drilling rigs. These agreements specify a minimum daily rate on the rigs for which we utilize to measure the lease liability upon adoption of ASC 842. The actual daily rate may vary from the minimum rate depending on whether the rig is being mobilized, demobilized, engaged in drilling or on standby. We record the difference between the actual daily rate and the minimum rate as a variable lease cost. The daily rate includes a non-lease labor component for which we have elected not to separate from the lease component. Short term leases Our short term leases are those with lease terms of 12 months of less and are generally comprised of wellhead compressors and generators with terms ranging from one month to six months . We have also leased drilling rigs for short durations which, in the past, may have been on a well-by-well basis or for terms up to six months . As of March 31, 2019 , we have one drilling rig with one month remaining on a four month lease term. Subleases As discussed above, our subleases are comprised of CO 2 compressors that were previously utilized in our EOR operations and leased as both financing and operating leases from U.S. Bank but are now subleased to the purchaser of our EOR assets (the “Sublessee”). Minimum payments under the subleases are equal to the original leases and as such we did not record any losses upon initiation of the subleases. Prior to the asset sale, the financing leases were included in our full cost amortization base and as such subject to amortization on a units-of-production basis, while also incurring interest expense. The payments under our operating leases were previously recorded as “Lease operating” expense on our statement of operations. Based on the facts and circumstances relating to our original leases and the current subleases, we determined that all the subleases were to be classified as operating leases from a lessor’s standpoint. Subsequent to the execution of the subleases in November 2017, all payments received from the Sublessee are reflected as “Sublease revenue” on our statement of operations. Minimum payments we make to U.S. Bank on the original operating leases are reflected as “Other” expense on our statement of operations. With respect to the financing leases, upon executing the subleases, we reclassified the amount associated with these leases from the full cost amortization base to “Property and equipment, net” on our balance sheet and have amortized the asset on a straight line basis prospectively. We will continue incurring interest expense on the financing leases. Lease assets and liabilities Our operating lease and financing lease assets and liabilities are recorded on our balance sheet as of March 31, 2019 as follows: As of March 31, 2019 Operating leases Financing leases Right of use asset: Right of use assets from operating leases $ 12,064 $ — Plant, property and equipment, net (1) — 11,488 Total lease assets $ 12,064 $ 11,488 Lease liability: Account payable and accrued liabilities $ 9,757 $ — Long-term debt and financing leases, classified as current — 11,152 Long-term debt and financing leases, less current maturities — 496 Noncurrent operating lease obligations 2,307 — Total lease liabilities $ 12,064 $ 11,648 ________________________________ (1) CO 2 compressors included in Machinery and equipment and fleet vehicles included in automobiles and trucks. See “Note 1—Nature of operations and summary of significant accounting policies.” Our income, expenses and cash flows related to our leases is as follows for the three months ended March 31, 2019 : Three months ended March 31, 2019 Lease cost Finance lease cost: Amortization of right-of-use assets $ 693 Interest on lease liabilities 113 Operating lease cost 308 Short-term lease cost 129 Variable lease cost 95 Sublease income (1,198 ) Total lease cost $ 140 Capitalized operating lease cost (1) $ 3,335 Other information Cash paid for amounts included in the measurement of lease liabilities Operating cash flows from finance leases (113 ) Operating cash flows from operating leases (308 ) Investing cash flows for operating leases (1,023 ) Financing cash flows for finance leases (699 ) Right-of-use assets obtained in exchange for new finance lease liabilities 670 Weighted-average remaining lease term - finance leases 0.8 years Weighted-average remaining lease term - operating leases 1.3 years Weighted-average discount rate - finance leases 3.96 % Weighted-average discount rate - operating leases 13.22 % ________________________________ (1) The operating lease cost are related to drilling rigs and are capitalized as part of oil and natural gas properties on our balance sheets. Our rent expense for the three months ended March 31, 2018, was $ 968 . Discount rate Whenever possible, we utilize the implied rate in our lease agreements to measure our lease liabilities. In the absence of a readily available implied rate, we utilize our incremental borrowing rate. The incremental borrowing rate is the rate of interest that a lessee would have to pay to borrow on a collateralized basis over a similar term an amount equal to the lease payments in a similar economic environment. The lease liabilities we recorded on our balance sheet on the effective date of ASC 842 were measured utilizing an incremental borrowing rate derived from the yield on our unsecured Senior Notes and adjusted to a collateralized basis utilizing a recovery rate model that uses observed recovery rates on defaulted debt instruments. Lease maturities Our lease payments for each of the next five years and thereafter are as follows: As of March 31, 2019 As of December 31, 2018 (1) Operating leases Financing leases Operating leases Financing leases 2019 $ 10,282 $ 11,366 $ 13,890 $ 12,332 2020 1,233 178 1,330 — 2021 1,292 178 1,297 — 2022 274 178 278 — 2023 205 21 205 — Thereafter — — — — Total minimum lease payments 13,286 11,921 17,000 12,332 Less: imputed interest 1,222 273 * * Total lease liability 12,064 11,648 * * Less: current maturities of lease obligations 9,757 11,152 * * Long-term lease obligations $ 2,307 $ 496 * * ________________________________ (1) Represents undiscounted firm commitments as of December 31, 2018 * Disclosure not required under ASC 840. Method of adoption We adopted ASC 842 effective January 1, 2019, using the modified retrospective approach. Based on an assessment of our leasing contracts, we did not record a cumulative effect adjustment to the opening balance of accumulated deficit. Reconciliation of Balance Sheet Statement In accordance with ASC 842, the disclosure of the impact of adoption on our balance statement is as follows: As of January 1, 2019 Balances upon adoption Balances without adoption of ASC 842 Effect of change Assets Right of use asset from operating leases, net $ 14,999 $ — $ 14,999 Liabilities Accounts payable and accrued liabilities 12,467 — 12,467 Noncurrent operating lease obligation 2,532 — 2,532</t>
  </si>
  <si>
    <t>Derivative Instruments and Hedging Activities Disclosure [Abstract]</t>
  </si>
  <si>
    <t>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and basis protection swaps. The following table summarizes our crude oil derivatives outstanding as of March 31, 2019 : Period and type of contract Volume MBbls Weighted average fixed price per Bbl 2019 Oil swaps 1,935 $ 56.06 Oil roll swaps 380 $ 0.49 2020 Oil swaps 2,007 $ 50.56 Oil roll swaps 410 $ 0.38 2021 Oil swaps 690 $ 46.24 Oil roll swaps 150 $ 0.30 The following table summarizes our natural gas derivatives outstanding as of March 31, 2019 : Period and type of contract Volume BBtu Weighted average fixed price per MMBtu 2019 Natural gas swaps 11,713 $ 2.85 Natural gas basis swaps 8,882 $ (0.61 ) 2020 Natural gas swaps 6,000 $ 2.75 Natural gas basis swaps 3,600 $ (0.46 ) The following table summarizes our natural gas liquid derivatives outstanding as of March 31, 2019 : Period and type of contract Volume Thousands of Gallons Weighted average fixed price per gallon 2019 Natural gasoline swaps 3,570 $ 1.39 Propane swaps 8,232 $ 0.74 2020 Natural gasoline swaps 1,890 $ 1.39 Propane swaps 4,284 $ 0.74 Subsequent to March 31, 2019 and through May 7, 2019, we entered into additional derivative contracts, including 195 MBbls of crude oil collars scheduled to settle in 2020 with a weighted average purchased put price of $55.00 per barrel and sold call of $66.42 per barrel, and the following natural gas liquids contracts: Period and type of contract Volume Thousands of Gallons Weighted average fixed price per Gallon 2019 Iso butane 1,344 $ 0.72 Natural gasoline 1,848 $ 1.24 N-butane 3,822 $ 0.70 Propane 3,864 $ 0.64 2020 Iso butane 630 $ 0.72 Natural gasoline 882 $ 1.24 N-butane 1,722 $ 0.70 Propane 1,890 $ 0.64 Effect of derivative instruments on the consolidated balance sheets All derivative financial instruments are recorded on the balance sheet at fair value. See “Note 7—Fair value measurements” for additional information regarding fair value measurements. The estimated fair values of derivative instruments are provided below. The carrying amounts of these instruments are equal to the estimated fair values. As at March 31, 2019 As at December 31, 2018 Assets Liabilities Net value Assets Liabilities Net value Natural gas derivative contracts $ 891 $ (685 ) $ 206 $ 833 $ (488 ) $ 345 Crude oil derivative contracts 1,851 (30,764 ) (28,913 ) 24,208 (4,452 ) 19,756 NGL derivative contracts 1,857 — 1,857 4,581 — 4,581 Total derivative instruments 4,599 (31,449 ) (26,850 ) 29,622 (4,940 ) 24,682 Less: Netting adjustments (1) (4,599 ) 4,599 — (3,398 ) 3,398 — Derivative instruments - current — (10,874 ) (10,874 ) 24,025 — 24,025 Derivative instruments - long-term $ — $ (15,976 ) $ (15,976 ) $ 2,199 $ (1,542 ) $ 657 ________________________________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Derivative (losses) gains” in the consolidated statements of operations. “Derivative (losses) gains” in the consolidated statements of operations are comprised of the following: Three months ended March 31, 2019 2018 Change in fair value of commodity price derivatives $ (51,531 ) $ (12,257 ) Settlements (paid) received on commodity price derivatives 515 (4,244 ) Total derivative losses $ (51,016 ) $ (16,501 )</t>
  </si>
  <si>
    <t>Fair value measurements</t>
  </si>
  <si>
    <t>Fair Value Disclosures [Abstract]</t>
  </si>
  <si>
    <t>Fair value measurements 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air value measurements are categorized according to the fair value hierarchy defined by the FASB. The hierarchical levels are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As of March 31, 2019 , and December 31, 2018 , our financial instruments recorded at fair value on a recurring basis consisted of commodity derivative contracts (see “Note 6—Derivative instruments”). We had no Level 1 assets or liabilities. Our derivative contracts classified as Level 2 consisted of commodity price swaps and oil roll swaps which are valued using an income approach. Future cash flows from the commodity price swaps are estimated based on the difference between the fixed contract price and the underlying published forward market price. Our derivative contracts classified as Level 3 consisted of collars and natural gas basis swap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and proprietary pricing curv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our counterparty credit risk for derivative assets. The fair value hierarchy for our financial assets and liabilities is shown by the following table: As at March 31, 2019 As at December 31, 2018 Derivative assets Derivative liabilities Net assets (liabilities) Derivative assets Derivative liabilities Net assets (liabilities) Significant other observable inputs (Level 2) $ 4,598 $ (30,910 ) $ (26,312 ) $ 29,370 $ (4,718 ) $ 24,652 Significant unobservable inputs (Level 3) 1 (539 ) (538 ) 252 (222 ) 30 Netting adjustments (1) (4,599 ) 4,599 — (3,398 ) 3,398 — $ — $ (26,850 ) (26,850 ) $ 26,224 $ (1,542 ) $ 24,682 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Three months ended March 31, Net derivative assets (liabilities) 2019 2018 Beginning balance $ 30 $ (295 ) Realized and unrealized (losses) gains included in derivative losses (981 ) (432 ) Settlements paid 413 108 Ending balance $ (538 ) $ (619 ) (Losses) gains relating to instruments still held at the reporting date included in derivative losses for the period $ (537 ) $ (380 )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first three months of 2019 and 2018 were escalated using an annual inflation rate of 2.25% and 2.26% , respectively. The estimated future costs to dispose of properties added during the three months ended March 31, 2019 and 2018 , were discounted with a credit-adjusted risk-free rate was 12.35% and 6.92% , respectively. These estimates may change based upon future inflation rates and changes in statutory remediation rules. See “Note 8—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were as follows: March 31, 2019 December 31, 2018 Level 2 Carrying value (1) Estimated fair value Carrying value (1) Estimated fair value 8.75% Senior Notes due 2023 $ 300,000 $ 207,183 $ 300,000 $ 213,618 Credit Facility 30,000 30,000 — — Other secured debt 8,770 8,770 8,942 8,942 ________________________________ (1) The carrying value excludes deductions for debt issuance costs. The carrying value of our Credit Facility and other secured long-term debt approximates fair value because the rates are comparable to those at which we could currently borrow under similar terms, are variable and incorporate a measure of our credit risk. The fair value of our Senior Notes was estimated based on quoted market prices. Counterparty credit risk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March 31, 2019 , the counterparties to our open derivative contracts consisted of eight financial institutions, of which all were lenders under our Credit Facility. 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2) Net amount March 31, 2019 Derivative assets $ 4,599 $ (4,599 ) $ — $ — $ — $ — Derivative liabilities (31,449 ) 4,599 (26,850 ) — — (26,850 ) $ (26,850 ) $ — $ (26,850 ) $ — $ — $ (26,850 ) December 31, 2018 Derivative assets $ 29,622 $ (3,398 ) $ 26,224 $ (1,542 ) $ — $ 24,682 Derivative liabilities (4,940 ) 3,398 (1,542 ) 1,542 — — $ 24,682 $ — $ 24,682 $ — $ — $ 24,682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 We did not post additional collateral under any of these contracts as all of our counterparties are secured by the collateral under our credit facilities. Payment on our derivative contracts could be accelerated in the event of a default on our Credit Facility. The aggregate fair value of our derivative liabilities subject to acceleration in the event of default was $31,449 before offsets at March 31, 2019 .</t>
  </si>
  <si>
    <t>Asset Retirement Obligation Disclosure [Abstract]</t>
  </si>
  <si>
    <t>Asset retirement obligations The following table provides a summary of our asset retirement obligation activity: Balance at January 1, 2019 $ 23,147 Liabilities incurred in current period 66 Liabilities settled or disposed in current period (271 ) Revisions in estimated cash flows 10 Accretion expense 354 Balance at March 31, 2019 $ 23,306 Less current portion included in accounts payable and accrued liabilities 1,058 Asset retirement obligations, long-term $ 22,248 See “Note 7—Fair value measurements” for additional information regarding fair value assumptions associated with our asset retirement obligations.</t>
  </si>
  <si>
    <t>Share-based Compensation [Abstract]</t>
  </si>
  <si>
    <t>Deferred compensation Cash Incentive Plan We adopted the Long-Term Cash Incentive Plan (the “Cash LTIP”) on August 7, 2015. The Cash LTIP provides additional cash compensation to certain employees of the Company in the form of awards that generally vest in equal annual increments over a four -year period. Since the awards do not vary according to the value of the Company’s equity, the awards are not considered “stock-based compensation” under accounting guidance. We accrue for the cost of each annual increment over the period service is required to vest. A summary of compensation expense for the Cash LTIP is presented below: Three months ended March 31, 2019 2018 Cash LTIP expense (net of amounts capitalized) $ 91 $ 95 Cash LTIP payments — 17 As of March 31, 2019 , the outstanding liability accrued for our Cash LTIP, based on requisite service provided, was $1,487 . Beginning in October 2018, we ceased issuing cash grants under the Cash LTIP plan and instead are issuing restricted stock units ("RSUs") to our employees. 2017 Management Incentive Plan In 2017, we adopted the Chaparral Energy, Inc. Management Incentive Plan (the “MIP”). The MIP provides for the following types of awards: options, stock appreciation rights, restricted stock, restricted stock units, performance awards and other incentive awards. The aggregate number of shares of Class A common stock, par value $0.01 per share, reserved for issuance pursuant to the MIP was initially set at 3,388,832 subject to changes in the event additional shares of common stock are issued under our Reorganization Plan. The MIP contemplates that any award granted under the plan may provide for the earlier termination of restrictions and acceleration of vesting in the event of a Change in Control, as may be described in the particular award agreement. Pursuant to the MIP, we have granted restricted stock to executive employees and members of our Board of Directors (the “Board”). Grants awarded to executives are generally comprised of shares for which 75% are subject to service vesting conditions (the “Time Shares”) and 25% are subject to performance or market-based vesting conditions (the “Performance Shares”). All grants to the Board were Time Shares. Both the Time and Performance Shares are classified as equity-based awards. Compensation cost is generally recognized and measured according to the grant date fair value of the awards which are based on the market price of our common stock for awards with service and performance conditions. The Time Shares vest in equal annual installments over the three -year vesting period. The Performance Shares vest in three tranches annually according to performance or market-based conditions established each year which generally relate to profitability, stock returns, drilling results and other strategic goals. Vesting conditions for Performance Shares vesting in 2019 were established and approved by our Board in March 2019 and we have commenced recognizing expense for the related shares in the first quarter of 2019. Our Board established that all Performance Shares scheduled to vest in 2019 shall be subject to a market condition that is based on our stock return relative to a group of peer companies. Expense on these awards is based on a fair value that incorporates the probability of vesting. We utilized a Monte Carlo simulation to estimate the fair value of the market based award. The simulation utilized a risk free rate of 2.52% and volatility of 64.1% to arrive at a fair value of $ 4.66 per restricted share. These inputs are considered to be Level 3 inputs within the fair value hierarchy. A summary of our restricted stock activity pursuant to our MIP is presented below: Time Shares Performance Shares Weighted average award date fair value Restricted shares Vest date fair value Weighted average award date fair value Restricted shares ($ per share) ($ per share) Unvested and outstanding at January 1, 2019 $ 20.06 818,206 $ 20.12 $ 125,528 Granted $ 7.97 78,378 $ 7.97 $ 15,000 Vested $ 20.05 (73,517 ) $ 525 $ — $ — Forfeited $ 20.05 (73,515 ) $ 20.05 $ (23,598 ) Unvested and outstanding at March 31, 2019 $ 18.79 749,552 $ 18.57 $ 116,930 Beginning in October 2018, we have issued RSUs under our MIP to certain non-executive employees in lieu of cash awards. Certain RSUs are to be settled in stock upon vesting while others are to be settled in cash. The stock-settled RSUs are classified as equity awards while the cash settled RSUs are classified as liability awards. These awards, which are service-based, will vest in equal installments over a 3 year period. See “Note 1—Nature of operations and summary of significant accounting policies” in Item 8 Financial Statements and Supplementary Data of our Annual Report on Form 10-K for the year ended December 31, 2018 , for a discussion of accounting policies regarding our RSUs. A summary of our RSU activity is presented below: Stock-settled RSUs Cash-settled RSUs Weighted average award date fair value Restricted units Weighted average award date fair value Restricted units ($ per share) ($ per share) Unvested and outstanding at January 1, 2019 $ 17.66 89,633 $ 17.66 $ 37,196 Granted $ — — $ 6.37 $ 1,570 Forfeited $ 17.66 (2,554 ) $ 17.66 $ (1,136 ) Unvested and outstanding at March 31, 2019 $ 17.66 87,079 $ 17.19 $ 37,630 Companywide stock award New employees are eligible for a grant of 100 shares subsequent to being employed for a certain period of time. There are no vesting requirements for these awards and thus compensation is recognized in full on the award date based on the closing price of our common stock on that date. In January 2019, 700 shares were awarded to new employees. Stock-based compensation cost Compensation cost is calculated net of forfeitures. We recognize the impact of forfeitures due to employee terminations in expense as they occur instead of incorporating an estimate of such forfeitures. For awards with performance conditions, we will assess the probability that a performance condition will be achieved at each reporting period to determine whether and when to recognize compensation cost. For awards with market conditions, expense is recognized on the entire value of the award regardless of the vesting outcome so long as the participant remains employe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Stock-based compensation expense is as follows for the periods indicated: Three months ended March 31, 2019 2018 Stock-based compensation cost $ 1,460 $ 5,580 Less: stock-based compensation cost capitalized (626 ) (957 ) Stock-based compensation expense $ 834 $ 4,623 Number of vested shares repurchased 80,422 — Payments for stock-based compensation $ 463 $ 1,422 Based on a quarter end market price of $5.70 per share of our Class A common stock, the aggregate intrinsic value of all restricted shares and stock settled RSUs outstanding was $5,435 as of March 31, 2019 . The repurchases of shares and associated payments disclosed above were primarily for tax withholding and tax liabilities and are reflected as treasury stock transactions on our consolidated statements of stockholders’ equity. As of March 31, 2019 , and December 31, 2018 , accrued payroll and benefits payable included for stock-based compensation costs expected to be settled within the next twelve months were $37 and $17 , respectively, all of which relates to our cash-settled RSUs. Unrecognized stock-based compensation cost of approximately $4,999 as of March 31, 2019 , is expected to be recognized over a weighted-average period of 1.3 years .</t>
  </si>
  <si>
    <t>Commitments and contingencies</t>
  </si>
  <si>
    <t>Commitments and Contingencies Disclosure [Abstract]</t>
  </si>
  <si>
    <t>Commitments and contingencies Standby letters of credit (“Letters”) available under our Credit Facility are used in lieu of surety bonds with various organizations for liabilities relating to the operation of oil and natural gas properties. We had Letters outstanding totaling $869 as of each of March 31, 2019 and December 31, 2018 . When amounts under the Letters are paid by the lenders, interest accrues on the amount paid at the same interest rate applicable to borrowings under the Credit Facility. No amounts were paid by the lenders under the Letters; therefore, we paid no interest on the Letters during the three months ended March 31, 2019 or 2018 . Litigation and Claims Chapter 11 Proceedings. Commencement of the Chapter 11 proceedings automatically stayed many of the proceedings and actions against us noted below as well as other claims and actions that were or could have been brought prior to May 9, 2016 (“Petition Date”), and the claims remain subject to Bankruptcy Court jurisdiction. With respect to the proofs of claim asserted in the Chapter 11 Cases arising from the proceedings or actions below which were initiated prior to the Petition Date, we are unable to estimate the amount of such claims that will be allowed by the Bankruptcy Court due to, among other things, the complexity and number of legal and factual issues which are necessary to determine the amount of such claims and uncertainties related to the nature of defenses asserted in connection with the claims, the potential size of the putative classes, and the types of the properties and scope of agreements related to such claims. As a result, no reserves were established in respect of such proofs of claims or any of the proceedings or actions described below. To the extent that any of the legal proceedings were filed prior to the Petition Date and result in a claim being allowed against us, pursuant to the terms of the Reorganization Plan, such claims will be satisfied through the issuance of new stock in the Company or, if the amount of such claim is below the convenience class threshold, through cash settlement. As of March 31, 2019 , there are in excess of 100 remaining claims subject to Bankruptcy Court jurisdiction. Of the total alleged dollar amount of these unresolved claims, nearly all, as measured by the alleged amount of such claims, is comprised of claims from the Naylor Farms case, the W.H. Davis case and the CLO case described below. If the Bankruptcy Court were to allow the remaining unresolved proofs of claims from these cases in the full amount asserted therein, the Company, pursuant to the Plan of Reorganization, would be required to issue additional shares to the holders of such allowed proofs of claim, which could result in dilution to existing stockholders. Naylor Farms, Inc., individually and as class representative on behalf of all similarly situated persons v. Chaparral Energy, L.L.C (the “Naylor Farms case”). On June 7, 2011, an alleged class action was filed against us in the United States District Court for the Western District of Oklahoma (Naylor Trial Court”) alleging that we improperly deducted post-production costs from royalties paid to plaintiffs and other non-governmental Royalty Interest owners from crude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Plaintiffs indicated they seek damages in excess of $5,000 , the majority of which would be comprised of interest and may increase with the passage of time. We responded to the Naylor Farms petition, denied the allegations and raised arguments and defenses. Plaintiffs filed a motion for class certification in October 2015. In addition, the plaintiffs filed a motion for summary judgment asking the Naylor Trial Court to determine as a matter of law that natural gas is not marketable until it is in the condition and location to enter an interstate pipeline. On May 20, 2016, we filed a Notice of Suggestion of Bankruptcy with the Naylor Trial Court. Subsequently the bankruptcy stay was lifted for the limited purpose of determining the class certification issue. On January 17, 2017, the Naylor Trial Court certified a modified class of plaintiffs with oil and gas leases containing specific language. The modified class constitutes less than 60% of the leases the plaintiffs originally sought to certify. After additional briefing on the subject, on April 18, 2017, the Naylor Trial Court issued an order certifying the class to include only claims relating back to June 1, 2006. On May 3, 2019, our appeal of that class certification was denied by the Tenth Circuit Court of Appeals (the “Tenth Circuit”). In addition to filing claims on behalf of the named and putative plaintiffs, on August 15, 2016, plaintiffs’ attorneys filed a proof of claim on behalf of the putative class claiming damages in excess of $150,000 in our Chapter 11 Cases. The Company objected to treatment of the claim on a class basis, asserting the claim should be addressed on an individual basis. On April 20, 2017, plaintiffs filed an amended proof of claim reducing the claim to an amount in excess of $90,000 inclusive of actual and punitive damages, statutory interest and attorney fees. On May 24, 2017, the Bankruptcy Court denied the Company’s objection, ruling the plaintiffs may file a claim on behalf of the class. This order did not establish liability or otherwise address the merits of the plaintiffs’ claims, to which we will also object. On June 7, 2017 we appealed the Bankruptcy Court order to the United States District Court for the District of Delaware. Pursuant to the Reorganization Plan, if the plaintiffs ultimately prevail on the merits of their claims, any liability arising under judgment or settlement of the unsecured claims would be satisfied through the issuance of stock in the Company. We continue to dispute the plaintiffs’ allegations, dispute the case meets the requirements for class certification, and are objecting to the claims both individually and on a class-wide basis. W. H. Davis Family Limited Partnership Claims in the Company’s Chapter 11 Bankruptcy Cases (the “W.H. Davis case”). The W. H. Davis Family Limited Partnership (“Davis”) filed Proofs of Claim (Nos. 1819 and 1835) in the Company’s Chapter 11 Cases. Davis claims that Chaparral owes Davis $17,262 as the result of Chaparral’s alleged diversion of CO2 from the Camrick Unit and the North Perryton Unit to the Farnsworth Unit. All these units were divested by the Company as part of its EOR asset sale in November 2017. The Camrick Unit was a tertiary recovery project located in Beaver County and Texas County, Oklahoma. The North Perryton Unit was a tertiary recovery project located in Ochiltree County, Texas. The Company was previously the operator of the Camrick and North Perryton Units and owned approximately 60% of the working interest in those units. Davis owns approximately 40% of the working interests in those units. The Company also operated the Farnsworth Unit which was a tertiary recovery project located in Ochiltree County, Texas. The Company previously owned 100% of the working interests in the Farnsworth Unit. Davis contends that the Company was required to deliver all available CO 2 sourced from the Agrium nitrogen fertilizer plant in Borger, Texas, to the Camrick and North Perryton Units and its diversion of a portion of the available CO 2 to the Farnsworth Unit constitutes a breach of contractual and fiduciary duties owed to Davis. Davis contends that the diversion has resulted in a decrease of oil production and reserves in the Camrick Unit and the North Perryton Unit. Davis contends that Chaparral caused the diversion of CO 2 from the Camrick and North Perryton Units to the Farnsworth Unit in order to profit from increased production at the Farnsworth Unit to the detriment of Davis. The Company disputes Davis’ allegations and specifically denies that it has any contractual or fiduciary obligation to Davis as alleged in the Proofs of Claim. The Company filed objections to the Proofs of Claim in the Chapter 11 proceeding. This proceeding is pending in the Bankruptcy Court. The Bankruptcy Judge has ordered Davis and the Company to participate in a mediation of the dispute. Pursuant to the Reorganization Plan, if Davis ultimately prevails on the merits of its claims, any liability arising under the judgment or settlement would be satisfied through the issuance of stock in the Company. The Commissioners of the Land Office of the State of Oklahoma’s Claims in the Company’s Chapter 11 Bankruptcy Cases (the “CLO case”). The Commissioners of the Land Office of the State of Oklahoma (“CLO”) claims that the Company is the lessee of mineral interests owned by the State of Oklahoma that are administered by the CLO. The CLO alleges that the Company has failed to pay royalties or has underpaid royalties owed to the CLO under these mineral leases and the CLO’s regulations. The CLO’s Proofs of Claims Nos. 2130 and 2131 allege non-payment of royalties and seek recovery of $1,697 in allegedly unpaid royalties and related interest. The CLO’s Proofs of Claim Nos. 2132, 2133 and 2234 allege underpayment of royalties seek recovery of $29 in underpaid royalties and related interests. The Company objects to the CLO’s claims on several grounds, including: (1) claims fail to take into account differences in the specific lease language and applicable regulations as they have changed over time; (2) the CLO’s construction of the leases and the regulations are improper; (3) the claims are based upon improper benchmark prices; (4) the claims improperly include amounts for interests; (5) the CLO seeks to impose liability on the Company for royalties where it is not CLO’s lessee; and (6) the claims are barred in whole or in part by the applicable Statute of Limitations and/or the doctrines of laches and estoppel. Pursuant to the Reorganization Plan, if the CLO ultimately prevails on the merits of its claims, any liability arising under the judgment or settlement would be satisfied through the issuance of stock in the Company. Lisa West and Stormy Hopson, individually and as class representatives on behalf of all similarly situated persons v. Chaparral Energy, L.L.C. (the “ West case”) On February 18, 2016, an alleged class action was filed against us, as well as several other operators in the District Court of Pottawatomie County, State of Oklahoma, alleging claims on behalf of named plaintiffs and all similarly situated persons having an insurable real property interest in eight counties in central Oklahoma (the “Class Area”). The plaintiffs alleged that certain oil and gas operations conducted by us and the other defendants have induced earthquakes in the Class Area. The plaintiffs did not seek damages for property damage, but instead asked the court to require the defendants to reimburse plaintiffs and class members for earthquake insurance premiums from 2011 through the time at which the court determines there is no longer a risk of induced earthquakes, as well as attorney fees and costs and other relief. On March 18, 2016, the case was removed to the United States District Court for the Western District of Oklahoma under the Class Action Fairness Act. On April 14, 2016, we filed a motion to dismiss the claims asserted against us for failure to state a claim upon which relief can be granted. On May 20, 2016, we filed a Notice of Suggestion of Bankruptcy, informing the court that we had filed voluntary petitions for relief under Chapter 11 of the United States Bankruptcy Code. On October 14, 2016, the plaintiffs filed an Amended Complaint adding additional defendants and increasing the Class Area to 25 central Oklahoma counties. Other defendants filed motions to dismiss the action which were granted on May 12, 2017. On July 18, 2017, plaintiffs filed a Second Amended Complaint adding additional named plaintiffs as putative class representatives and adding three additional counties to the putative class area. In the Second Amended Complaint, plaintiffs sought damages for nuisance, negligence, abnormally dangerous activities, and trespass. Due to Chaparral’s bankruptcy, plaintiffs specifically limited alleged damages related to Chaparral’s disposal activities occurring after our emergence from bankruptcy on March 21, 2017. We moved to dismiss the Second Amended Complaint on September 15, 2017. On August 13, 2018, the court granted our motion to dismiss, and on August 16, 2018 issued an order striking the class allegations from the Second Amended Complaint. On August 30, 2018, plaintiffs filed a motion for a permissive appeal with the Tenth Circuit, challenging the order dismissing the class allegations. The Tenth Circuit denied plaintiffs’ petition for leave to appeal on September 24, 2018. Because the plaintiffs still have live claims pending against other defendants, the district court’s dismissal of the claims asserted against us are not yet final. In the event plaintiffs ultimately seek to appeal our dismissal, we will dispute the plaintiffs’ claims, dispute that the case meets the requirements for a class action, dispute the remedies requested are available under Oklahoma law, and vigorously defend the case. Plaintiffs’ attorneys filed a proof of claim on behalf of the putative class claiming in excess of $75,000 in our Chapter 11 Cases. We filed an objection to class treatment of the proof of claim filed by the West plaintiffs in our bankruptcy proceeding. The Bankruptcy Court heard our objection, and on February 9, 2018 granted our objection to class treatment of the proof of claim. James Butler et al. v. Berexco, L.L.C., Chaparral Energy, L.L.C, et al. (the " Butler case") On October 13, 2017, a group of fifty-two individual plaintiffs filed a lawsuit in the District Court of Payne County, State of Oklahoma against twenty-six named defendants, including us, and twenty-five unnamed defendants. Plaintiffs are all property owners and residents of Payne County, Oklahoma, and allege salt water disposal activities by the defendants, owners or operators of salt water disposal wells, induced earthquakes which have caused damage to real and personal property, and emotional damages. Plaintiffs claim absolute liability for ultra-hazardous activities, negligence, gross negligence, public and private nuisance, trespass, and ask for compensatory and punitive damages. On December 18, 2017, we moved the court to dismiss the claims against us. Prior to plaintiffs responding to our motion, a hearing on a motion to stay the Butler case was held on January 4, 2018. The judge granted the motion to stay proceedings, ruling that the Butler case was stayed pending final judgment or denial of class certification in the West case. Despite the dismissal of the class allegations in the West case, the stay has not been lifted. Our motion to dismiss will not be considered until the stay is lifted, at which time, if necessary, we will dispute plaintiffs’ claims, dispute that the remedies requested are available under Oklahoma law, and vigorously defend the case. Lacheverjuan Bennett et al. v. Chaparral Energy, L.L.C., et al. On March 26, 2018, a group of twenty-seven individual plaintiffs filed a lawsuit in the District Court of Logan County, State of Oklahoma against twenty-three named defendants, including us, and twenty-five unnamed defendants. Plaintiffs are all property owners and residents of Logan County, Oklahoma, and allege the defendants, all oil and gas companies which have engaged in injection well operations, induced earthquakes which have caused damage to real and personal property, and caused emotional damages. Plaintiffs claim absolute liability for ultra-hazardous activities, negligence, gross negligence, public and private nuisance, and trespass, and ask for compensatory and punitive damages, and attorney fees and costs. On October 22, 2018, we filed a motion to dismiss the claims asserted against us for failure to state a claim upon which relief can be granted. Jointly with other defendants, we have also filed a motion to stay the proceedings pending resolution of the West case. Despite dismissal of the class allegations in the West case, the stay has not been lifted. When the stay is lifted, we will dispute the plaintiffs’ claims, dispute the remedies requested are available under Oklahoma law, and vigorously defend the case. Hallco Petroleum, Inc. v. Chaparral Energy, L.L.C. On November 7, 2017, Hallco Production, LLC (“Hallco”) filed a lawsuit against us in the District Court of Kay County, State of Oklahoma. Plaintiffs alleged carbon dioxide which was injected for enhanced oil recovery in wells operated by us in the North Burbank Unit migrated to wells operated by Hallco, damaging its salt water disposal well and therefore preventing operation of, and production from, all wells on Hallco’s lease. Plaintiffs allege the migration of carbon dioxide constituted trespass, and further allege negligence and nuisance. Plaintiff seeks actual damages in excess of $75 , plus punitive damages in an unspecified amount. Because we sold the EOR wells on November 17, 2017, Hallco filed an amended petition on March 6, 2018 to add the purchaser, Perdure Petroleum, LLC, as an additional defendant in the lawsuit. Plaintiff claims the damage is ongoing. We dispute the plaintiff’s claims, dispute the remedies requested are available under Oklahoma law, and are vigorously defending the case. Brown &amp; Borelli, Inc. v. Chesapeake Operating, L.L.C. et al. , in the District Court of Kingfisher County, State of Oklahoma. The plaintiff filed its petition in this case on August 24, 2018. In the petition, the plaintiff alleges our use of hydraulic fracturing during completion of a certain horizontal oil and gas well caused damage to plaintiff’s existing vertical wells located in another section. The plaintiff also alleges two co-defendants’ completion of horizontal wells likewise caused damage to the same vertical wells. Plaintiff asserts claims for trespass and nuisance against all defendants and seeks to recover compensatory damages for the alleged loss of production to plaintiff’s vertical wells. We filed an answer on October 9, 2018 disputing plaintiff’s material allegations and asserting certain affirmative and other defenses. Discovery is ongoing and no scheduling order has yet been entered by the court. We will vigorously defend the case. We are involved in various other legal proceedings including, but not limited to, commercial disputes, claims from royalty and surface owners, property damage claims, quiet title actions, personal injury claims, employment claims, and other matters which arise in the ordinary course of business. These proceedings may include allegations of damages from induced earthquakes, which we will vigorously defend as necessary.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 Contractual obligations We have numerous contractual commitments in the ordinary course of business including debt service requirements, operating leases, financing leases and purchase obligations. Our operating leases include leases for drilling rigs, which have terms of up to 15 months , and leases on CO 2 recycle compressors, which have terms of seven years . Aside from operating leases, we also have financing leases for our CO 2 recycle compressors and fleet vehicles. In conjunction with the sale of our EOR assets, all our leased CO 2 compressors were subleased to the buyer of those assets although we remain the primary obligor in relation to U.S. Bank, the originating lessor. The subleases are structured such that the lease payments and remaining lease term are identical to the original leases. Other than additional borrowings under our Credit Facility and our new leases for fleet vehicles (see Note 5—Leases), we did not have material changes to our contractual commitments since December 31, 2018.</t>
  </si>
  <si>
    <t>Nature of operations and summary of significant accounting policies (Policies)</t>
  </si>
  <si>
    <t>Nature of operations</t>
  </si>
  <si>
    <t>Nature of operations Chaparral Energy, Inc. and its subsidiaries (collectively, “we”, “our”, “us”, or the “Company”) are involved in the acquisition, exploration, development, production and operation of oil and natural gas properties. Our properties are located primarily in Oklahoma and our commodity products include crude oil, natural gas and natural gas liquids.</t>
  </si>
  <si>
    <t>Interim financial statements</t>
  </si>
  <si>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8 , as amended. The financial information as of March 31, 2019 , and for the three months ended March 31, 2019 and 2018 , is unaudited. The financial information as of December 31, 2018 has been derived from the audited financial statements contained in our Annual Report on Form 10-K for the year ended December 31, 2018 . In management’s opinion, such information contains all adjustments considered necessary for a fair presentation of the results of the interim periods. The results of operations for the three months ended March 31, 2019 are not necessarily indicative of the results of operations that will be realized for the year ended December 31, 2019 . Certain reclassifications have been made to prior period financial statements to conform to current period presentation. The reclassifications had no effect on our previously reported results of operations.</t>
  </si>
  <si>
    <t>Cash and cash equivalents We maintain cash and cash equivalents in bank deposit accounts and money market funds which may not be federally insured. As of March 31, 2019 , cash with a recorded balance totaling approximately $9,127 was held at JP Morgan Chase Bank, N.A. We have not experienced any losses in such accounts and believe we are not exposed to any significant credit risk on such accounts.</t>
  </si>
  <si>
    <t>Accounts receivable We have receivables from joint interest owners and oil and natural gas purchasers which are generally uncollateralized.</t>
  </si>
  <si>
    <t>Oil and natural gas properties</t>
  </si>
  <si>
    <t>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STACK play.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March 31, 2019 , and the related PV-10 value, were prepared using an average price for oil and natural gas on the first day of each month for the prior twelve months as required by the SEC. We recorded a ceiling test write-down to our oil and natural gas properties of $49,722 for the three months ended March 31, 2019. We recorded no impairments for the three months ended March 31, 2018. The 2019 loss is reflected in “Impairment of oil and gas assets” in our consolidated statements of operations. Producer imbalances. We account for natural gas production imbalances using the sales method, whereby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March 31, 2019 , and December 31, 2018 , were immaterial.</t>
  </si>
  <si>
    <t>Revenue recognition</t>
  </si>
  <si>
    <t>Please see “Note 16—Revenue recognition” in Item 8. Financial Statements and Supplementary Data of our Annual Report on Form 10-K for the year ended December 31, 2018 , for a discussion of our revenue recognition policy including a description of products and revenue disaggregation criteria, performance obligations, pricing , measurement and contract assets and liabilities. Revenue recognition In May 2014, the Financial Accounting Standards Board ("FASB") issued authoritative guidance that supersedes previous revenue recognition requirements which has been codified as Accounting Standards Codification 606: Revenue from Contracts with Customers (“ASC 606”). ASC 606 requires entities to recognize revenue in a way that depicts the transfer of promised goods or services to customers in an amount that reflects the consideration to which the entity expects to be entitled in exchange for those goods or services.</t>
  </si>
  <si>
    <t>Income taxes</t>
  </si>
  <si>
    <t>Income taxes The provision for income taxes is based on a current estimate of the annual effective income tax rate adjusted to reflect the impact of permanent differences and discrete items. Significant management judgment is required in estimating operating income in order to determine our effective income tax rate. Our effective income tax rate was 0% and 0% for the three months ended March 31, 2019 and 2018, respectively. The consistent effective tax rate for the three months ended March 31, 2019 is a result of maintaining a valuation allowance against substantially all of our net deferred tax asset. Despite the Company’s net loss for the three month period ended March 31, 2019, we did no t record any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March 31, 2019, or December 31, 2018. As a result of the Chapter 11 reorganization and related transactions, the Company experienced an ownership change within the meaning of Internal Revenue Code of 1986, as amended ("IRC") Section 382 on March 21, 2017. This ownership change subjected certain of the Company’s tax attributes, including $760,067 of federal net operating loss carryforwards, to an IRC Section 382 limitation. This limitation has not resulted in a current tax liability for the three month period ended March 31, 2019, or any intervening period since March 21, 2017.</t>
  </si>
  <si>
    <t>Restructuring</t>
  </si>
  <si>
    <t>Restructuring . We previously incurred exit costs in conjunction with our EOR asset divestiture, which are predominantly comprised of one-time severance and termination benefits for the affected employees. The expense recorded in 2018 is a result of termination benefits for the final slate of employees terminated as a result of the divestiture.</t>
  </si>
  <si>
    <t>Subleases</t>
  </si>
  <si>
    <t>Subleases . Our subleases are comprised of CO 2 compressors that were previously utilized in our EOR operations and leased as both financing and operating leases from U.S. Bank but are now subleased to the purchaser of our EOR assets (the “Sublessee”). Minimum payments under the subleases are equal to the original leases and as such we did not record any losses upon initiation of the subleases. Prior to the asset sale, the financing leases were included in our full cost amortization base and hence subject to amortization on a units-of-production basis, while also incurring interest expense. The payments under our operating leases were previously recorded as “Lease operating” expense on our statement of operations. Based on the facts and circumstances relating to our original leases and the current subleases, we determined that all the subleases were to be classified as operating leases from a lessor’s standpoint. Subsequent to the execution of the subleases in November 2017, all payments received from the Sublessee are reflected as “Sublease revenue” on our statement of operations. Minimum payments we make to U.S. Bank on the original operating leases are reflected as “Other” expense on our statement of operations. With respect to the financing leases, upon executing the subleases, we reclassified the amount associated with these leases from the full cost amortization base to “Property and equipment, net” on our balance sheet and have amortized the asset on a straight line basis prospectively. We will continue incurring interest expense on the financing leases. Please see “Note 5— Leases” for our disclosure on leases.</t>
  </si>
  <si>
    <t>Reorganization items</t>
  </si>
  <si>
    <t>Reorganization items Reorganization items reflect, where applicable, expenses, gains and losses incurred that are incremental and a direct result of the reorganization of the business. As a result of our emergence from bankruptcy in March 2017, we have also recorded gains on the settlement of liabilities subject to compromise and gains from restating our balance sheet to fair values under fresh start accounting. “Professional fees” in the table below for periods subsequent to the emergence from bankruptcy are comprised of legal fees for continuing work to resolve outstanding bankruptcy claims and fees to the U.S. Bankruptcy Trustee, which we will continue to incur until our bankruptcy case is closed.</t>
  </si>
  <si>
    <t>Recently adopted and Recently issued accounting pronouncements</t>
  </si>
  <si>
    <t>Recently adopted accounting pronouncements In February 2016, the FASB issued authoritative guidance that supersedes previous lease recognition requirements and requires entities to recognize leases on-balance sheet and disclose key information about leasing arrangements. Please see “Note 5—Leases” for our disclosure regarding adoption of this update. Recently issued accounting pronouncement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t>
  </si>
  <si>
    <t>Nature of operations and summary of significant accounting policies (Tables)</t>
  </si>
  <si>
    <t>Components of accounts receivable</t>
  </si>
  <si>
    <t>Accounts receivable consisted of the following: March 31, December 31, Joint interests $ 37,640 $ 31,573 Accrued commodity sales 23,165 30,287 Derivative settlements 1,056 2,092 Other 1,793 3,375 Allowance for doubtful accounts (1,002 ) (1,240 ) $ 62,652 $ 66,087</t>
  </si>
  <si>
    <t>Components of inventory</t>
  </si>
  <si>
    <t>Inventories consisted of the following: March 31, December 31, Equipment inventory $ 3,570 $ 3,663 Commodities 531 574 Inventory valuation allowance (178 ) (178 ) $ 3,923 $ 4,059</t>
  </si>
  <si>
    <t>Property and equipment</t>
  </si>
  <si>
    <t>Major classes of property and equipment are shown in the following table: March 31, December 31, Furniture and fixtures $ 520 $ 520 Automobiles and trucks 4,333 3,548 Machinery and equipment 21,714 21,482 Office and computer equipment 6,417 6,183 Building and improvements 18,738 18,693 51,722 50,426 Less accumulated depreciation and amortization 14,283 12,449 37,439 37,977 Land 5,119 5,119 $ 42,558 $ 43,096</t>
  </si>
  <si>
    <t>Components of unevaluated oil and natural gas properties</t>
  </si>
  <si>
    <t>The costs of unevaluated oil and natural gas properties consisted of the following: March 31, December 31, Leasehold acreage $ 419,413 $ 427,206 Capitalized interest 13,938 11,377 Wells and facilities in progress of completion 50,670 28,033 Total unevaluated oil and natural gas properties excluded from amortization $ 484,021 $ 466,616</t>
  </si>
  <si>
    <t>Disaggregation of revenue</t>
  </si>
  <si>
    <t xml:space="preserve">The following table displays the revenue disaggregated and reconciles the disaggregated revenue to the revenue reported: Three months ended March 31, 2019 2018 Revenues: Oil $ 32,802 $ 43,050 Natural gas 11,206 8,736 Natural gas liquids 9,217 9,591 Gross commodity sales 53,225 61,377 Transportation and processing (4,606 ) (3,488 ) Net commodity sales $ 48,619 $ 57,889 </t>
  </si>
  <si>
    <t>Other expense</t>
  </si>
  <si>
    <t>Other expense consisted of the following: Three months ended March 31, 2019 2018 Restructuring $ — $ 425 Subleases 403 403 Total other expense $ 403 $ 828</t>
  </si>
  <si>
    <t>Schedule of reorganization items</t>
  </si>
  <si>
    <t>Reorganization items are as follows: Three months ended March 31, 2019 2018 Loss (gain) on the settlement of liabilities subject to compromise $ — $ 48 Professional fees 463 989 Total reorganization items $ 463 $ 1,037</t>
  </si>
  <si>
    <t>Earnings per share (Tables)</t>
  </si>
  <si>
    <t>Schedule of Basic and Diluted Earnings Per Share</t>
  </si>
  <si>
    <t>A reconciliation of the components of basic and diluted EPS is presented below: Three months ended March 31, (in thousands, except share and per share data) 2019 2018 Numerator for basic and diluted earnings per share Net loss $ (103,540 ) $ (11,442 ) Denominator for basic earnings per share Weighted average common shares - Basic for Class A and Class B (1) 45,456,214 45,143,297 Denominator for diluted earnings per share Weighted average common shares - Diluted for Class A and Class B (1) 45,456,214 45,143,297 Earnings per share Basic for Class A and Class B (1) $ (2.28 ) $ (0.25 ) Diluted for Class A and Class B (1) $ (2.28 ) $ (0.25 ) Participating securities excluded from earnings per share calculations Warrants (2) — 140,023 Unvested restricted stock awards 886,482 1,589,332 ________________________________ (1) Effective December 19, 2018, all our outstanding Class B shares were converted to Class A shares and subsequently, all our outstanding common stock was comprised only of Class A common stock. Earnings per share for the three months ended March 31, 2018 reflects earnings per share for Class A and Class B common stock in aggregate whereas earnings per share for the three months ended March 31, 2019 reflects earnings per share for Class A common stock. (2) The warrants to purchase shares of our Class A common stock are antidilutive for three months ended March 31, 2018, due to the exercise price exceeding the average price of our Class A shares and due to the net loss we incurred. These warrants expired on June 30, 2018.</t>
  </si>
  <si>
    <t>Supplemental disclosures to the consolidated statements of cash flows (Tables)</t>
  </si>
  <si>
    <t xml:space="preserve"> Three months ended March 31, 2019 2018 Net cash provided by operating activities included: Cash payments for interest $ 14,681 $ 2,206 Interest capitalized (3,492 ) (1,521 ) Cash payments for reorganization items 394 410 Non-cash investing activities included: Asset retirement obligation additions and revisions 76 213 Leasing right of use asset additions (see Note 5 - Leases) 670 — Change in accrued oil and gas capital expenditures 15,174 705</t>
  </si>
  <si>
    <t>Debt (Tables)</t>
  </si>
  <si>
    <t>Components of debt</t>
  </si>
  <si>
    <t>As of the dates indicated, long-term debt and financing leases consisted of the following: March 31, December 31, 8.75% Senior Notes due 2023 $ 300,000 $ 300,000 Credit Facility 30,000 — Real estate mortgage note 8,433 8,588 Installment note payable 337 354 Financing lease obligations 11,648 11,677 Unamortized debt issuance costs (12,366 ) (13,148 ) Total debt, net 338,052 307,471 Less current portion 11,854 12,371 Total long-term debt, net $ 326,198 $ 295,100</t>
  </si>
  <si>
    <t>Leases (Tables)</t>
  </si>
  <si>
    <t>Leases as presented on balance sheet</t>
  </si>
  <si>
    <t xml:space="preserve">Our operating lease and financing lease assets and liabilities are recorded on our balance sheet as of March 31, 2019 as follows: As of March 31, 2019 Operating leases Financing leases Right of use asset: Right of use assets from operating leases $ 12,064 $ — Plant, property and equipment, net (1) — 11,488 Total lease assets $ 12,064 $ 11,488 Lease liability: Account payable and accrued liabilities $ 9,757 $ — Long-term debt and financing leases, classified as current — 11,152 Long-term debt and financing leases, less current maturities — 496 Noncurrent operating lease obligations 2,307 — Total lease liabilities $ 12,064 $ 11,648 ________________________________ (1) CO 2 compressors included in Machinery and equipment and fleet vehicles included in automobiles and trucks. See “Note 1—Nature of operations and summary of significant accounting policies.” </t>
  </si>
  <si>
    <t>Cost of leases</t>
  </si>
  <si>
    <t>Our income, expenses and cash flows related to our leases is as follows for the three months ended March 31, 2019 : Three months ended March 31, 2019 Lease cost Finance lease cost: Amortization of right-of-use assets $ 693 Interest on lease liabilities 113 Operating lease cost 308 Short-term lease cost 129 Variable lease cost 95 Sublease income (1,198 ) Total lease cost $ 140 Capitalized operating lease cost (1) $ 3,335 Other information Cash paid for amounts included in the measurement of lease liabilities Operating cash flows from finance leases (113 ) Operating cash flows from operating leases (308 ) Investing cash flows for operating leases (1,023 ) Financing cash flows for finance leases (699 ) Right-of-use assets obtained in exchange for new finance lease liabilities 670 Weighted-average remaining lease term - finance leases 0.8 years Weighted-average remaining lease term - operating leases 1.3 years Weighted-average discount rate - finance leases 3.96 % Weighted-average discount rate - operating leases 13.22 % ________________________________ (1) The operating lease cost are related to drilling rigs and are capitalized as part of oil and natural gas properties on our balance sheets.</t>
  </si>
  <si>
    <t>Operating lease maturities</t>
  </si>
  <si>
    <t>Our lease payments for each of the next five years and thereafter are as follows: As of March 31, 2019 As of December 31, 2018 (1) Operating leases Financing leases Operating leases Financing leases 2019 $ 10,282 $ 11,366 $ 13,890 $ 12,332 2020 1,233 178 1,330 — 2021 1,292 178 1,297 — 2022 274 178 278 — 2023 205 21 205 — Thereafter — — — — Total minimum lease payments 13,286 11,921 17,000 12,332 Less: imputed interest 1,222 273 * * Total lease liability 12,064 11,648 * * Less: current maturities of lease obligations 9,757 11,152 * * Long-term lease obligations $ 2,307 $ 496 * * ________________________________ (1) Represents undiscounted firm commitments as of December 31, 2018 * Disclosure not required under ASC 840.</t>
  </si>
  <si>
    <t>Finance lease maturities</t>
  </si>
  <si>
    <t>Schedule of changes from accounting pronouncement</t>
  </si>
  <si>
    <t>In accordance with ASC 842, the disclosure of the impact of adoption on our balance statement is as follows: As of January 1, 2019 Balances upon adoption Balances without adoption of ASC 842 Effect of change Assets Right of use asset from operating leases, net $ 14,999 $ — $ 14,999 Liabilities Accounts payable and accrued liabilities 12,467 — 12,467 Noncurrent operating lease obligation 2,532 — 2,532</t>
  </si>
  <si>
    <t>Derivative instruments (Tables)</t>
  </si>
  <si>
    <t>Summary of derivatives outstanding</t>
  </si>
  <si>
    <t>The following table summarizes our crude oil derivatives outstanding as of March 31, 2019 : Period and type of contract Volume MBbls Weighted average fixed price per Bbl 2019 Oil swaps 1,935 $ 56.06 Oil roll swaps 380 $ 0.49 2020 Oil swaps 2,007 $ 50.56 Oil roll swaps 410 $ 0.38 2021 Oil swaps 690 $ 46.24 Oil roll swaps 150 $ 0.30 The following table summarizes our natural gas derivatives outstanding as of March 31, 2019 : Period and type of contract Volume BBtu Weighted average fixed price per MMBtu 2019 Natural gas swaps 11,713 $ 2.85 Natural gas basis swaps 8,882 $ (0.61 ) 2020 Natural gas swaps 6,000 $ 2.75 Natural gas basis swaps 3,600 $ (0.46 ) The following table summarizes our natural gas liquid derivatives outstanding as of March 31, 2019 : Period and type of contract Volume Thousands of Gallons Weighted average fixed price per gallon 2019 Natural gasoline swaps 3,570 $ 1.39 Propane swaps 8,232 $ 0.74 2020 Natural gasoline swaps 1,890 $ 1.39 Propane swaps 4,284 $ 0.74 Subsequent to March 31, 2019 and through May 7, 2019, we entered into additional derivative contracts, including 195 MBbls of crude oil collars scheduled to settle in 2020 with a weighted average purchased put price of $55.00 per barrel and sold call of $66.42 per barrel, and the following natural gas liquids contracts: Period and type of contract Volume Thousands of Gallons Weighted average fixed price per Gallon 2019 Iso butane 1,344 $ 0.72 Natural gasoline 1,848 $ 1.24 N-butane 3,822 $ 0.70 Propane 3,864 $ 0.64 2020 Iso butane 630 $ 0.72 Natural gasoline 882 $ 1.24 N-butane 1,722 $ 0.70 Propane 1,890 $ 0.64</t>
  </si>
  <si>
    <t>Derivative instruments recorded on the balance sheet at fair value</t>
  </si>
  <si>
    <t>The estimated fair values of derivative instruments are provided below. The carrying amounts of these instruments are equal to the estimated fair values. As at March 31, 2019 As at December 31, 2018 Assets Liabilities Net value Assets Liabilities Net value Natural gas derivative contracts $ 891 $ (685 ) $ 206 $ 833 $ (488 ) $ 345 Crude oil derivative contracts 1,851 (30,764 ) (28,913 ) 24,208 (4,452 ) 19,756 NGL derivative contracts 1,857 — 1,857 4,581 — 4,581 Total derivative instruments 4,599 (31,449 ) (26,850 ) 29,622 (4,940 ) 24,682 Less: Netting adjustments (1) (4,599 ) 4,599 — (3,398 ) 3,398 — Derivative instruments - current — (10,874 ) (10,874 ) 24,025 — 24,025 Derivative instruments - long-term $ — $ (15,976 ) $ (15,976 ) $ 2,199 $ (1,542 ) $ 657 ________________________________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Derivative (losses) gains in the consolidated statements of operations</t>
  </si>
  <si>
    <t>“Derivative (losses) gains” in the consolidated statements of operations are comprised of the following: Three months ended March 31, 2019 2018 Change in fair value of commodity price derivatives $ (51,531 ) $ (12,257 ) Settlements (paid) received on commodity price derivatives 515 (4,244 ) Total derivative losses $ (51,016 ) $ (16,501 )</t>
  </si>
  <si>
    <t>Fair value measurements (Tables)</t>
  </si>
  <si>
    <t>Fair value hierarchy for financial instruments measured at fair value on a recurring basis</t>
  </si>
  <si>
    <t>The fair value hierarchy for our financial assets and liabilities is shown by the following table: As at March 31, 2019 As at December 31, 2018 Derivative assets Derivative liabilities Net assets (liabilities) Derivative assets Derivative liabilities Net assets (liabilities) Significant other observable inputs (Level 2) $ 4,598 $ (30,910 ) $ (26,312 ) $ 29,370 $ (4,718 ) $ 24,652 Significant unobservable inputs (Level 3) 1 (539 ) (538 ) 252 (222 ) 30 Netting adjustments (1) (4,599 ) 4,599 — (3,398 ) 3,398 — $ — $ (26,850 ) (26,850 ) $ 26,224 $ (1,542 ) $ 24,682 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Changes in the fair value of our derivative instruments, classified as Level 3 in the fair value hierarchy, were as follows for the periods presented: Three months ended March 31, Net derivative assets (liabilities) 2019 2018 Beginning balance $ 30 $ (295 ) Realized and unrealized (losses) gains included in derivative losses (981 ) (432 ) Settlements paid 413 108 Ending balance $ (538 ) $ (619 ) (Losses) gains relating to instruments still held at the reporting date included in derivative losses for the period $ (537 ) $ (380 )</t>
  </si>
  <si>
    <t>Fair value of other financial instruments</t>
  </si>
  <si>
    <t>The carrying value and estimated fair value of our debt were as follows: March 31, 2019 December 31, 2018 Level 2 Carrying value (1) Estimated fair value Carrying value (1) Estimated fair value 8.75% Senior Notes due 2023 $ 300,000 $ 207,183 $ 300,000 $ 213,618 Credit Facility 30,000 30,000 — — Other secured debt 8,770 8,770 8,942 8,942 ________________________________ (1) The carrying value excludes deductions for debt issuance costs.</t>
  </si>
  <si>
    <t>Offsetting assets and liabilities</t>
  </si>
  <si>
    <t>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2) Net amount March 31, 2019 Derivative assets $ 4,599 $ (4,599 ) $ — $ — $ — $ — Derivative liabilities (31,449 ) 4,599 (26,850 ) — — (26,850 ) $ (26,850 ) $ — $ (26,850 ) $ — $ — $ (26,850 ) December 31, 2018 Derivative assets $ 29,622 $ (3,398 ) $ 26,224 $ (1,542 ) $ — $ 24,682 Derivative liabilities (4,940 ) 3,398 (1,542 ) 1,542 — — $ 24,682 $ — $ 24,682 $ — $ — $ 24,682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t>
  </si>
  <si>
    <t>Asset retirement obligations (Tables)</t>
  </si>
  <si>
    <t>The following table provides a summary of our asset retirement obligation activity: Balance at January 1, 2019 $ 23,147 Liabilities incurred in current period 66 Liabilities settled or disposed in current period (271 ) Revisions in estimated cash flows 10 Accretion expense 354 Balance at March 31, 2019 $ 23,306 Less current portion included in accounts payable and accrued liabilities 1,058 Asset retirement obligations, long-term $ 22,248</t>
  </si>
  <si>
    <t>Deferred compensation (Tables)</t>
  </si>
  <si>
    <t>Summary of amounts related to cash LTIP</t>
  </si>
  <si>
    <t>A summary of compensation expense for the Cash LTIP is presented below: Three months ended March 31, 2019 2018 Cash LTIP expense (net of amounts capitalized) $ 91 $ 95 Cash LTIP payments — 17</t>
  </si>
  <si>
    <t>Rollforward of unvested deferred compensation</t>
  </si>
  <si>
    <t>A summary of our RSU activity is presented below: Stock-settled RSUs Cash-settled RSUs Weighted average award date fair value Restricted units Weighted average award date fair value Restricted units ($ per share) ($ per share) Unvested and outstanding at January 1, 2019 $ 17.66 89,633 $ 17.66 $ 37,196 Granted $ — — $ 6.37 $ 1,570 Forfeited $ 17.66 (2,554 ) $ 17.66 $ (1,136 ) Unvested and outstanding at March 31, 2019 $ 17.66 87,079 $ 17.19 $ 37,630 A summary of our restricted stock activity pursuant to our MIP is presented below: Time Shares Performance Shares Weighted average award date fair value Restricted shares Vest date fair value Weighted average award date fair value Restricted shares ($ per share) ($ per share) Unvested and outstanding at January 1, 2019 $ 20.06 818,206 $ 20.12 $ 125,528 Granted $ 7.97 78,378 $ 7.97 $ 15,000 Vested $ 20.05 (73,517 ) $ 525 $ — $ — Forfeited $ 20.05 (73,515 ) $ 20.05 $ (23,598 ) Unvested and outstanding at March 31, 2019 $ 18.79 749,552 $ 18.57 $ 116,930</t>
  </si>
  <si>
    <t>Stock-based compensation cost</t>
  </si>
  <si>
    <t>Stock-based compensation expense is as follows for the periods indicated: Three months ended March 31, 2019 2018 Stock-based compensation cost $ 1,460 $ 5,580 Less: stock-based compensation cost capitalized (626 ) (957 ) Stock-based compensation expense $ 834 $ 4,623 Number of vested shares repurchased 80,422 — Payments for stock-based compensation $ 463 $ 1,422</t>
  </si>
  <si>
    <t>Nature of operations and summary of significant accounting policies (Cash and Accounts Receivable) (Details) - USD ($) $ in Thousands</t>
  </si>
  <si>
    <t>Cash held</t>
  </si>
  <si>
    <t>Joint interests</t>
  </si>
  <si>
    <t>Accrued commodity sales</t>
  </si>
  <si>
    <t>Derivative settlements</t>
  </si>
  <si>
    <t>Allowance for doubtful accounts</t>
  </si>
  <si>
    <t>Nature of operations and summary of significant accounting policies (Inventories) (Details) - USD ($) $ in Thousands</t>
  </si>
  <si>
    <t>Energy Related Inventory</t>
  </si>
  <si>
    <t>Equipment inventory</t>
  </si>
  <si>
    <t>Commodities</t>
  </si>
  <si>
    <t>Inventory valuation allowance</t>
  </si>
  <si>
    <t>Nature of operations and summary of significant accounting policies (Property and Equipment) (Details) - USD ($) $ in Thousands</t>
  </si>
  <si>
    <t>Property, Plant and Equipment [Line Items]</t>
  </si>
  <si>
    <t>Property and equipment, excluding land, gross</t>
  </si>
  <si>
    <t>Less accumulated depreciation and amortization</t>
  </si>
  <si>
    <t>Property and equipment, excluding land, net</t>
  </si>
  <si>
    <t>Land</t>
  </si>
  <si>
    <t>Property and equipment - at cost, net</t>
  </si>
  <si>
    <t>Furniture and fixtures</t>
  </si>
  <si>
    <t>Automobiles and trucks</t>
  </si>
  <si>
    <t>Machinery and equipment</t>
  </si>
  <si>
    <t>Office and computer equipment</t>
  </si>
  <si>
    <t>Building and improvements</t>
  </si>
  <si>
    <t>Nature of operations and summary of significant accounting policies (Unevaluated Oil and Natural Gas Properties) (Details) - USD ($)</t>
  </si>
  <si>
    <t>Capitalized Costs of Unproved Properties Excluded from Amortization, Cumulative [Abstract]</t>
  </si>
  <si>
    <t>Leasehold acreage</t>
  </si>
  <si>
    <t>Capitalized interest</t>
  </si>
  <si>
    <t>Wells and facilities in progress of completion</t>
  </si>
  <si>
    <t>Total unevaluated oil and natural gas properties excluded from amortization</t>
  </si>
  <si>
    <t>Nature of operations and summary of significant accounting policies (Revenue Recognition) (Details) - USD ($) $ in Thousands</t>
  </si>
  <si>
    <t>Disaggregation of Revenue [Line Items]</t>
  </si>
  <si>
    <t>Gross commodity sales</t>
  </si>
  <si>
    <t>Transportation and processing</t>
  </si>
  <si>
    <t>Oil</t>
  </si>
  <si>
    <t>Natural gas</t>
  </si>
  <si>
    <t>Natural gas liquids</t>
  </si>
  <si>
    <t>Nature of operations and summary of significant accounting policies (Income Taxes) (Details) - USD ($)</t>
  </si>
  <si>
    <t>Effective tax rate</t>
  </si>
  <si>
    <t>0.00%</t>
  </si>
  <si>
    <t>Deferred tax benefit</t>
  </si>
  <si>
    <t>Uncertain tax positions</t>
  </si>
  <si>
    <t>Net operating loss carryforwards subject to limitation</t>
  </si>
  <si>
    <t>Nature of operations and summary of significant accounting policies (Other Expense) (Details) - USD ($) $ in Thousands</t>
  </si>
  <si>
    <t>Other Income and Expenses [Abstract]</t>
  </si>
  <si>
    <t>Total other expense</t>
  </si>
  <si>
    <t>Nature of operations and summary of significant accounting policies (Joint Venture) (Details) - Joint Development Agreement $ in Thousands</t>
  </si>
  <si>
    <t>Mar. 31, 2019USD ($)</t>
  </si>
  <si>
    <t>Sep. 25, 2017USD ($)well</t>
  </si>
  <si>
    <t>Joint Venture [Line Items]</t>
  </si>
  <si>
    <t>Percentage of working interest in wells</t>
  </si>
  <si>
    <t>15.00%</t>
  </si>
  <si>
    <t>Percentage of working interest in wells upon achievement of required internal rate of return</t>
  </si>
  <si>
    <t>75.00%</t>
  </si>
  <si>
    <t>Joint venture cost overages recorded | $</t>
  </si>
  <si>
    <t>Canadian</t>
  </si>
  <si>
    <t>Number of joint venture stack wells | well</t>
  </si>
  <si>
    <t>Garfield</t>
  </si>
  <si>
    <t>Bayou City Energy Management, LLC</t>
  </si>
  <si>
    <t>Funded percentage of drilling completion and equipment costs</t>
  </si>
  <si>
    <t>100.00%</t>
  </si>
  <si>
    <t>85.00%</t>
  </si>
  <si>
    <t>Percentage of internal rate of return</t>
  </si>
  <si>
    <t>14.00%</t>
  </si>
  <si>
    <t>25.00%</t>
  </si>
  <si>
    <t>Bayou City Energy Management, LLC | Minimum</t>
  </si>
  <si>
    <t>Average well cost caps per gross well | $</t>
  </si>
  <si>
    <t>Bayou City Energy Management, LLC | Maximum</t>
  </si>
  <si>
    <t>Nature of operations and summary of significant accounting policies (Schedule of Reorganization Items) (Details) - USD ($) $ in Thousands</t>
  </si>
  <si>
    <t>Loss (gain) on the settlement of liabilities subject to compromise</t>
  </si>
  <si>
    <t>Professional fees</t>
  </si>
  <si>
    <t>Total reorganization items</t>
  </si>
  <si>
    <t>Earnings per share (Details) - USD ($) $ / shares in Units, $ in Thousands</t>
  </si>
  <si>
    <t>Numerator for basic and diluted earnings per share</t>
  </si>
  <si>
    <t>Denominator for basic earnings per share</t>
  </si>
  <si>
    <t>Weighted average common shares - Basic for Class A and Class B (in shares)</t>
  </si>
  <si>
    <t>Denominator for diluted earnings per share</t>
  </si>
  <si>
    <t>Weighted average common shares - Diluted for Class A and Class B (in shares)</t>
  </si>
  <si>
    <t>Warrants</t>
  </si>
  <si>
    <t>Participating securities excluded from earnings per share calculations (in shares)</t>
  </si>
  <si>
    <t>Unvested restricted stock awards</t>
  </si>
  <si>
    <t>Supplemental disclosures to the consolidated statements of cash flows (Details) - USD ($) $ in Thousands</t>
  </si>
  <si>
    <t>Net cash provided by operating activities included:</t>
  </si>
  <si>
    <t>Cash payments for interest</t>
  </si>
  <si>
    <t>Interest capitalized</t>
  </si>
  <si>
    <t>Cash payments for reorganization items</t>
  </si>
  <si>
    <t>Non-cash investing activities included:</t>
  </si>
  <si>
    <t>Asset retirement obligation additions and revisions</t>
  </si>
  <si>
    <t>Leasing right of use asset additions (see Note 5 - Leases)</t>
  </si>
  <si>
    <t>Change in accrued oil and gas capital expenditures</t>
  </si>
  <si>
    <t>Debt (Components of Debt) (Details) - USD ($) $ in Thousands</t>
  </si>
  <si>
    <t>Debt Instrument [Line Items]</t>
  </si>
  <si>
    <t>8.75% Senior Notes due 2023</t>
  </si>
  <si>
    <t>Credit Facility</t>
  </si>
  <si>
    <t>Real estate mortgage note</t>
  </si>
  <si>
    <t>Installment note payable</t>
  </si>
  <si>
    <t>Financing lease obligations</t>
  </si>
  <si>
    <t>Unamortized debt issuance costs</t>
  </si>
  <si>
    <t>Total debt, net</t>
  </si>
  <si>
    <t>Less current portion</t>
  </si>
  <si>
    <t>Total long-term debt, net</t>
  </si>
  <si>
    <t>Debt instrument, interest rate stated percentage</t>
  </si>
  <si>
    <t>8.75%</t>
  </si>
  <si>
    <t>Debt (Credit Facility) (Details)</t>
  </si>
  <si>
    <t>Mar. 31, 2019USD ($)qtr</t>
  </si>
  <si>
    <t>Dec. 31, 2018USD ($)</t>
  </si>
  <si>
    <t>Line of Credit Facility [Line Items]</t>
  </si>
  <si>
    <t>Borrowing base amount</t>
  </si>
  <si>
    <t>Current borrowing capacity</t>
  </si>
  <si>
    <t>Outstanding borrowings</t>
  </si>
  <si>
    <t>Availability under the facility</t>
  </si>
  <si>
    <t>Credit Facility and Letters of Credit Outstanding</t>
  </si>
  <si>
    <t>Number of consecutive quarters | qtr</t>
  </si>
  <si>
    <t>Minimum | Credit Facility</t>
  </si>
  <si>
    <t>Current Ratio covenant</t>
  </si>
  <si>
    <t>Maximum | Credit Facility</t>
  </si>
  <si>
    <t>Ratio of debt to EBITDAX</t>
  </si>
  <si>
    <t>Adjusted LIBO Rate | Credit Facility</t>
  </si>
  <si>
    <t>Weighted average interest rate</t>
  </si>
  <si>
    <t>4.49%</t>
  </si>
  <si>
    <t>Debt (Senior Notes) (Details) - 8.75% Senior Notes - USD ($)</t>
  </si>
  <si>
    <t>Jun. 29, 2018</t>
  </si>
  <si>
    <t>Aggregate principal amount</t>
  </si>
  <si>
    <t>Debt instrument, interest rate</t>
  </si>
  <si>
    <t>Leases (Financing Leases) (Details) - USD ($) $ in Thousands</t>
  </si>
  <si>
    <t>12 Months Ended</t>
  </si>
  <si>
    <t>Dec. 31, 2013</t>
  </si>
  <si>
    <t>Lessee, Lease, Description [Line Items]</t>
  </si>
  <si>
    <t>Weighted-average discount rate - finance leases</t>
  </si>
  <si>
    <t>3.96%</t>
  </si>
  <si>
    <t>Minimum lease payment</t>
  </si>
  <si>
    <t>CO2 Compressor</t>
  </si>
  <si>
    <t>Finance lease, term</t>
  </si>
  <si>
    <t>84 months</t>
  </si>
  <si>
    <t>Option to purchase for a specified price, period</t>
  </si>
  <si>
    <t>72 months</t>
  </si>
  <si>
    <t>3.80%</t>
  </si>
  <si>
    <t>Fleet Trucks</t>
  </si>
  <si>
    <t>48 months</t>
  </si>
  <si>
    <t>Leases (Operating Leases) (Details) - drilling_rig</t>
  </si>
  <si>
    <t>Dec. 31, 2016</t>
  </si>
  <si>
    <t>Dec. 31, 2014</t>
  </si>
  <si>
    <t>Number of drilling rigs</t>
  </si>
  <si>
    <t>Operating lease, term</t>
  </si>
  <si>
    <t>7 years</t>
  </si>
  <si>
    <t>Drilling Rigs</t>
  </si>
  <si>
    <t>15 months</t>
  </si>
  <si>
    <t>Leases (Short Term Leases) (Details) - drilling_rig</t>
  </si>
  <si>
    <t>Short term leases, term</t>
  </si>
  <si>
    <t>4 months</t>
  </si>
  <si>
    <t>Short term lease, remaining term</t>
  </si>
  <si>
    <t>1 month</t>
  </si>
  <si>
    <t>Minimum</t>
  </si>
  <si>
    <t>Maximum</t>
  </si>
  <si>
    <t>6 months</t>
  </si>
  <si>
    <t>Maximum | Drilling Rigs</t>
  </si>
  <si>
    <t>Leases (Balance Sheet Disclosures) (Details) - USD ($) $ in Thousands</t>
  </si>
  <si>
    <t>Jan. 01, 2019</t>
  </si>
  <si>
    <t>Operating leases</t>
  </si>
  <si>
    <t>Noncurrent operating lease obligation</t>
  </si>
  <si>
    <t>Total lease liabilities</t>
  </si>
  <si>
    <t>Lessee, Finance Lease, Description [Abstract]</t>
  </si>
  <si>
    <t>Plant, property and equipment, net</t>
  </si>
  <si>
    <t>Leases (Lease Cost) (Details) - USD ($) $ in Thousands</t>
  </si>
  <si>
    <t>Finance lease cost:</t>
  </si>
  <si>
    <t>Amortization of right-of-use assets</t>
  </si>
  <si>
    <t>Interest on lease liabilities</t>
  </si>
  <si>
    <t>Operating lease cost</t>
  </si>
  <si>
    <t>Short-term lease cost</t>
  </si>
  <si>
    <t>Variable lease cost</t>
  </si>
  <si>
    <t>Sublease income</t>
  </si>
  <si>
    <t>Total lease cost</t>
  </si>
  <si>
    <t>Capitalized operating lease cost</t>
  </si>
  <si>
    <t>Cash paid for amounts included in the measurement of lease liabilities</t>
  </si>
  <si>
    <t>Operating cash flows from finance leases</t>
  </si>
  <si>
    <t>Operating cash flows from operating leases</t>
  </si>
  <si>
    <t>Investing cash flows for operating leases</t>
  </si>
  <si>
    <t>Financing cash flows for finance leases</t>
  </si>
  <si>
    <t>Right-of-use assets obtained in exchange for new finance lease liabilities</t>
  </si>
  <si>
    <t>Weighted-average remaining lease term - finance leases</t>
  </si>
  <si>
    <t>9 months 12 days</t>
  </si>
  <si>
    <t>Weighted-average remaining lease term - operating leases</t>
  </si>
  <si>
    <t>1 year 3 months 24 days</t>
  </si>
  <si>
    <t>Weighted-average discount rate - operating leases</t>
  </si>
  <si>
    <t>13.22%</t>
  </si>
  <si>
    <t>Leases (Lease Assets and Liabilities, Additional Information) (Details) $ in Thousands</t>
  </si>
  <si>
    <t>Mar. 31, 2018USD ($)</t>
  </si>
  <si>
    <t>Rent expense</t>
  </si>
  <si>
    <t>Leases (Maturity Schedule) (Details) - USD ($) $ in Thousands</t>
  </si>
  <si>
    <t>2020</t>
  </si>
  <si>
    <t>2021</t>
  </si>
  <si>
    <t>2022</t>
  </si>
  <si>
    <t>2023</t>
  </si>
  <si>
    <t>Thereafter</t>
  </si>
  <si>
    <t>Total minimum lease payments</t>
  </si>
  <si>
    <t>Less: imputed interest</t>
  </si>
  <si>
    <t>Less: current maturities of lease obligations</t>
  </si>
  <si>
    <t>Long-term lease obligations</t>
  </si>
  <si>
    <t>Financing leases</t>
  </si>
  <si>
    <t>Leases (Impact of Adoption) (Details) - USD ($) $ in Thousands</t>
  </si>
  <si>
    <t>New Accounting Pronouncements or Change in Accounting Principle [Line Items]</t>
  </si>
  <si>
    <t>Effect of change</t>
  </si>
  <si>
    <t>Derivative instruments (Summary of Derivatives Outstanding) (Details)</t>
  </si>
  <si>
    <t>May 07, 2019MBblsgal$ / bbl$ / gal</t>
  </si>
  <si>
    <t>Mar. 31, 2019BritishThermalUnitsgalbbl$ / BTU$ / bbl$ / gal</t>
  </si>
  <si>
    <t>Oil swaps | Derivative Maturing In 2019 | Crude oil derivatives</t>
  </si>
  <si>
    <t>Derivative [Line Items]</t>
  </si>
  <si>
    <t>Volume (in MBbl, BBtu, or Gallon) | bbl</t>
  </si>
  <si>
    <t>Weighted average fixed price (usd per unit) | $ / bbl</t>
  </si>
  <si>
    <t>Oil swaps | Derivative Maturing In 2020 | Crude oil derivatives</t>
  </si>
  <si>
    <t>Oil swaps | Derivative Maturing In 2021 | Crude oil derivatives</t>
  </si>
  <si>
    <t>Oil roll swaps | Derivative Maturing In 2019 | Crude oil derivatives</t>
  </si>
  <si>
    <t>Oil roll swaps | Derivative Maturing In 2020 | Crude oil derivatives</t>
  </si>
  <si>
    <t>Oil roll swaps | Derivative Maturing In 2021 | Crude oil derivatives</t>
  </si>
  <si>
    <t>Natural gas swaps | Derivative Maturing In 2019 | Natural gas derivatives</t>
  </si>
  <si>
    <t>Volume (in MBbl, BBtu, or Gallon) | BritishThermalUnits</t>
  </si>
  <si>
    <t>Weighted average fixed price (usd per unit) | $ / BTU</t>
  </si>
  <si>
    <t>Natural gas swaps | Derivative Maturing In 2020 | Natural gas derivatives</t>
  </si>
  <si>
    <t>Natural gas basis swaps | Derivative Maturing In 2019 | Natural gas derivatives</t>
  </si>
  <si>
    <t>Natural gas basis swaps | Derivative Maturing In 2020 | Natural gas derivatives</t>
  </si>
  <si>
    <t>Natural gasoline swaps | Derivative Maturing In 2019 | Natural gas liquid derivatives</t>
  </si>
  <si>
    <t>Volume (in MBbl, BBtu, or Gallon) | gal</t>
  </si>
  <si>
    <t>Weighted average fixed price (usd per unit) | $ / gal</t>
  </si>
  <si>
    <t>Natural gasoline swaps | Derivative Maturing In 2020 | Natural gas liquid derivatives</t>
  </si>
  <si>
    <t>Propane swaps | Derivative Maturing In 2019 | Natural gas liquid derivatives</t>
  </si>
  <si>
    <t>Propane swaps | Derivative Maturing In 2020 | Natural gas liquid derivatives</t>
  </si>
  <si>
    <t>Crude oil collars | Derivative Maturing In 2020 | Crude oil derivatives | Subsequent Event</t>
  </si>
  <si>
    <t>Volume (in MBbl, BBtu, or Gallon) | MBbls</t>
  </si>
  <si>
    <t>Weighted average purchased put price (in dollars per barrel) | $ / bbl</t>
  </si>
  <si>
    <t>Sold call price (in dollars per barrel) | $ / bbl</t>
  </si>
  <si>
    <t>Iso butane | Derivative Maturing In 2019 | Natural gas liquid derivatives | Subsequent Event</t>
  </si>
  <si>
    <t>Iso butane | Derivative Maturing In 2020 | Natural gas liquid derivatives | Subsequent Event</t>
  </si>
  <si>
    <t>Natural gasoline | Derivative Maturing In 2019 | Natural gas liquid derivatives | Subsequent Event</t>
  </si>
  <si>
    <t>Natural gasoline | Derivative Maturing In 2020 | Natural gas liquid derivatives | Subsequent Event</t>
  </si>
  <si>
    <t>N-butane | Derivative Maturing In 2019 | Natural gas liquid derivatives | Subsequent Event</t>
  </si>
  <si>
    <t>N-butane | Derivative Maturing In 2020 | Natural gas liquid derivatives | Subsequent Event</t>
  </si>
  <si>
    <t>Propane | Derivative Maturing In 2019 | Natural gas liquid derivatives | Subsequent Event</t>
  </si>
  <si>
    <t>Propane | Derivative Maturing In 2020 | Natural gas liquid derivatives | Subsequent Event</t>
  </si>
  <si>
    <t>Derivative instruments (Balance Sheet at Fair Value) (Details) - USD ($) $ in Thousands</t>
  </si>
  <si>
    <t>Fair value of derivative instruments</t>
  </si>
  <si>
    <t>Derivative assets, gross</t>
  </si>
  <si>
    <t>Derivative liabilities, gross</t>
  </si>
  <si>
    <t>Derivative assets (liabilities), net</t>
  </si>
  <si>
    <t>Derivative assets, netting adjustments</t>
  </si>
  <si>
    <t>Derivative liabilities,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Crude oil derivative contracts</t>
  </si>
  <si>
    <t>NGL derivative contracts</t>
  </si>
  <si>
    <t>Derivative instruments (Derivative (Losses) Gains in the Consolidated Statements of Operations) (Details) - USD ($) $ in Thousands</t>
  </si>
  <si>
    <t>Change in fair value of commodity price derivatives</t>
  </si>
  <si>
    <t>Settlements (paid) received on commodity price derivatives</t>
  </si>
  <si>
    <t>Total derivative losses</t>
  </si>
  <si>
    <t>Fair value measurements (Recurring)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Fair value measurements (Level 3 Rollforward) (Details) - Recurring Fair Value Measurements - Significant Unobservable Inputs (Level 3) - Derivative - USD ($) $ in Thousands</t>
  </si>
  <si>
    <t>Level 3 Rollforward</t>
  </si>
  <si>
    <t>Beginning balance</t>
  </si>
  <si>
    <t>Realized and unrealized (losses) gains included in derivative losses</t>
  </si>
  <si>
    <t>Settlements paid</t>
  </si>
  <si>
    <t>Ending balance</t>
  </si>
  <si>
    <t>(Losses) gains relating to instruments still held at the reporting date included in derivative losses for the period</t>
  </si>
  <si>
    <t>Fair value measurements (Nonrecurring) (Details) - Significant Unobservable Inputs (Level 3) - Nonrecurring Fair Value Measurements</t>
  </si>
  <si>
    <t>Nonrecurring Fair Value Measurements</t>
  </si>
  <si>
    <t>Annual inflation rate</t>
  </si>
  <si>
    <t>2.25%</t>
  </si>
  <si>
    <t>2.26%</t>
  </si>
  <si>
    <t>Risk Free Rate of Return</t>
  </si>
  <si>
    <t>Credit-adjusted risk-free interest rate</t>
  </si>
  <si>
    <t>Fair value measurements (Other Financial Instruments) (Details) - USD ($) $ in Thousands</t>
  </si>
  <si>
    <t>Fair Value of Other Financial Instruments</t>
  </si>
  <si>
    <t>Significant Other Observable Inputs (Level 2) | Senior Notes | 8.75% Senior Notes due 2023 | Carrying Value</t>
  </si>
  <si>
    <t>Significant Other Observable Inputs (Level 2) | Senior Notes | 8.75% Senior Notes due 2023 | Estimated Fair Value</t>
  </si>
  <si>
    <t>Significant Other Observable Inputs (Level 2) | Credit Facility | Carrying Value</t>
  </si>
  <si>
    <t>Significant Other Observable Inputs (Level 2) | Credit Facility | Estimated Fair Value</t>
  </si>
  <si>
    <t>Significant Other Observable Inputs (Level 2) | Secured Debt | Carrying Value</t>
  </si>
  <si>
    <t>Significant Other Observable Inputs (Level 2) | Secured Debt | Estimated Fair Value</t>
  </si>
  <si>
    <t>Fair value measurements (Counterparty Credit Risk) (Details)</t>
  </si>
  <si>
    <t>Mar. 31, 2019financial_institutions</t>
  </si>
  <si>
    <t>Concentration of Counterparty Credit Risk</t>
  </si>
  <si>
    <t>Counterparty Credit Risk</t>
  </si>
  <si>
    <t>Derivative contracts, number of counterparties</t>
  </si>
  <si>
    <t>Fair value measurements (Derivatives Offset in Balance Sheet) (Details) - USD ($) $ in Thousands</t>
  </si>
  <si>
    <t>Derivative assets</t>
  </si>
  <si>
    <t>Derivative assets, not offset</t>
  </si>
  <si>
    <t>Credit facility balance available to offset net derivative assets</t>
  </si>
  <si>
    <t>Derivative asset, net</t>
  </si>
  <si>
    <t>Derivative liabilities</t>
  </si>
  <si>
    <t>Derivative liabilities, not offset</t>
  </si>
  <si>
    <t>Credit facility balance available to offset net derivative liabilities</t>
  </si>
  <si>
    <t>Derivative liability, net</t>
  </si>
  <si>
    <t>Derivative asset (liability), gross</t>
  </si>
  <si>
    <t>Derivative asset (liability), amount offset</t>
  </si>
  <si>
    <t>Derivative asset (liability), net</t>
  </si>
  <si>
    <t>Derivative asset (liability) not offset</t>
  </si>
  <si>
    <t>Asset retirement obligations (Details) - USD ($) $ in Thousands</t>
  </si>
  <si>
    <t>Asset Retirement Obligation, Roll Forward Analysis [Roll Forward]</t>
  </si>
  <si>
    <t>Liabilities incurred in current period</t>
  </si>
  <si>
    <t>Liabilities settled or disposed in current period</t>
  </si>
  <si>
    <t>Revisions in estimated cash flows</t>
  </si>
  <si>
    <t>Accretion expense</t>
  </si>
  <si>
    <t>Less current portion included in accounts payable and accrued liabilities</t>
  </si>
  <si>
    <t>Asset retirement obligations, long-term</t>
  </si>
  <si>
    <t>Deferred compensation (Cash Incentive Plan) (Details) - Cash LTIP - USD ($) $ in Thousands</t>
  </si>
  <si>
    <t>Deferred Compensation Arrangement with Individual, Excluding Share-based Payments and Postretirement Benefits [Line Items]</t>
  </si>
  <si>
    <t>Vesting period</t>
  </si>
  <si>
    <t>4 years</t>
  </si>
  <si>
    <t>Cash LTIP expense (net of amounts capitalized)</t>
  </si>
  <si>
    <t>Cash LTIP payments</t>
  </si>
  <si>
    <t>Outstanding liability accrued</t>
  </si>
  <si>
    <t>Deferred compensation (2017 Management Incentive Plan) (Details) $ / shares in Units, $ in Thousands</t>
  </si>
  <si>
    <t>Mar. 31, 2019USD ($)tranche$ / sharesshares</t>
  </si>
  <si>
    <t>Dec. 31, 2018$ / shares</t>
  </si>
  <si>
    <t>Dec. 31, 2017$ / sharesshares</t>
  </si>
  <si>
    <t>Share-based Compensation Arrangement by Share-based Payment Award [Line Items]</t>
  </si>
  <si>
    <t>Stock par value (in dollars per share)</t>
  </si>
  <si>
    <t>Risk free rate</t>
  </si>
  <si>
    <t>2.52%</t>
  </si>
  <si>
    <t>Volatility rate</t>
  </si>
  <si>
    <t>64.10%</t>
  </si>
  <si>
    <t>Fair value (in dollars per share)</t>
  </si>
  <si>
    <t>Class A</t>
  </si>
  <si>
    <t>2017 Management Incentive Plan | Time Shares</t>
  </si>
  <si>
    <t>Award vesting period (in years)</t>
  </si>
  <si>
    <t>3 years</t>
  </si>
  <si>
    <t>Weighted average award date fair value</t>
  </si>
  <si>
    <t>Unvested and outstanding at beginning of period (in dollars per share)</t>
  </si>
  <si>
    <t>Granted (in dollars per share)</t>
  </si>
  <si>
    <t>Vested (in dollars per share)</t>
  </si>
  <si>
    <t>Forfeited (in dollars per share)</t>
  </si>
  <si>
    <t>Unvested and outstanding at end of period (in dollars per share)</t>
  </si>
  <si>
    <t>Number of shares</t>
  </si>
  <si>
    <t>Unvested and outstanding at beginning of period (in shares) | shares</t>
  </si>
  <si>
    <t>Granted (in shares) | shares</t>
  </si>
  <si>
    <t>Vested (in shares) | shares</t>
  </si>
  <si>
    <t>Forfeited (in shares) | shares</t>
  </si>
  <si>
    <t>Unvested and outstanding at end of period (in shares) | shares</t>
  </si>
  <si>
    <t>Vest date fair value | $</t>
  </si>
  <si>
    <t>2017 Management Incentive Plan | Performance Shares</t>
  </si>
  <si>
    <t>Number of tranches | tranche</t>
  </si>
  <si>
    <t>2017 Management Incentive Plan | Employees | Time Shares</t>
  </si>
  <si>
    <t>Percentage of comprised shares for granted award</t>
  </si>
  <si>
    <t>2017 Management Incentive Plan | Employees | Performance Shares</t>
  </si>
  <si>
    <t>2017 Management Incentive Plan | Class A</t>
  </si>
  <si>
    <t>Shares issued or reserved for issuance (in shares) | shares</t>
  </si>
  <si>
    <t>Deferred compensation (2018 Employee LTIP) (Details) - Employee LTIP - RSUs</t>
  </si>
  <si>
    <t>Mar. 31, 2019$ / sharesshares</t>
  </si>
  <si>
    <t>Stock-settled RSUs</t>
  </si>
  <si>
    <t>Unvested and outstanding at beginning of period (in dollars per share) | $ / shares</t>
  </si>
  <si>
    <t>Granted (in dollars per share) | $ / shares</t>
  </si>
  <si>
    <t>Forfeited (in dollars per share) | $ / shares</t>
  </si>
  <si>
    <t>Unvested and outstanding at end of period (in dollars per share) | $ / shares</t>
  </si>
  <si>
    <t>Cash-settled RSUs</t>
  </si>
  <si>
    <t>Deferred compensation (Companywide Stock Award) (Details) - New Employee Stock Award Program - shares</t>
  </si>
  <si>
    <t>1 Months Ended</t>
  </si>
  <si>
    <t>Jan. 31, 2019</t>
  </si>
  <si>
    <t>Maximum shares awardable per new employee</t>
  </si>
  <si>
    <t>Granted</t>
  </si>
  <si>
    <t>Deferred compensation (Stock-based Compensation Cost) (Details) - USD ($) $ / shares in Units, $ in Thousands</t>
  </si>
  <si>
    <t>Disclosure of Compensation Related Costs, Share-based Payments [Abstract]</t>
  </si>
  <si>
    <t>Less: stock-based compensation cost capitalized</t>
  </si>
  <si>
    <t>Stock-based compensation expense</t>
  </si>
  <si>
    <t>Number of vested shares repurchased</t>
  </si>
  <si>
    <t>Payments for stock-based compensation</t>
  </si>
  <si>
    <t>Estimated fair value per share at end of period (in dollars per share)</t>
  </si>
  <si>
    <t>Aggregate intrinsic value of unvested restricted shares outstanding</t>
  </si>
  <si>
    <t>Deferred compensation current</t>
  </si>
  <si>
    <t>Unrecognized stock-based compensation cost</t>
  </si>
  <si>
    <t>Weighted-average period for unrecognized compensation cost to be recognized</t>
  </si>
  <si>
    <t>1 year 3 months 3 days</t>
  </si>
  <si>
    <t>Commitments and Contingencies (Details)</t>
  </si>
  <si>
    <t>Aug. 24, 2018defendant</t>
  </si>
  <si>
    <t>Mar. 26, 2018defendantplaintiff</t>
  </si>
  <si>
    <t>Oct. 13, 2017defendantplaintiff</t>
  </si>
  <si>
    <t>Apr. 20, 2017USD ($)</t>
  </si>
  <si>
    <t>Jan. 17, 2017</t>
  </si>
  <si>
    <t>Aug. 15, 2016USD ($)</t>
  </si>
  <si>
    <t>Mar. 31, 2019USD ($)claim</t>
  </si>
  <si>
    <t>Loss Contingencies [Line Items]</t>
  </si>
  <si>
    <t>Number of claims subject to Bankruptcy Court | claim</t>
  </si>
  <si>
    <t>Naylor Farms Case</t>
  </si>
  <si>
    <t>Minimum percentage of plaintiff in modified class</t>
  </si>
  <si>
    <t>60.00%</t>
  </si>
  <si>
    <t>W.H. Davis Case</t>
  </si>
  <si>
    <t>Damages sought</t>
  </si>
  <si>
    <t>W.H. Davis Case | Camrick and North Perryton Units</t>
  </si>
  <si>
    <t>W.H. Davis Case | Camrick and North Perryton Units | W.H. Davis Family Limited Partnership</t>
  </si>
  <si>
    <t>40.00%</t>
  </si>
  <si>
    <t>W.H. Davis Case | Farnsworth Unit</t>
  </si>
  <si>
    <t>CLO's Proofs of Claims Nos. 2130 and 2131</t>
  </si>
  <si>
    <t>CLO's Proof of Claim Nos. 2132, 2133 and 2234</t>
  </si>
  <si>
    <t>James Butler et al. v. Berexco, L.L.C.</t>
  </si>
  <si>
    <t>Number of individual plaintiffs | plaintiff</t>
  </si>
  <si>
    <t>Number of named defendants including parent | defendant</t>
  </si>
  <si>
    <t>Number of unnamed defendants | defendant</t>
  </si>
  <si>
    <t>Lacheverjuan Bennett et al. v. Chaparral Energy, L.L.C., et al.</t>
  </si>
  <si>
    <t>Brown And Borelli, Inc v. Chesapeake Operating, L.L.C.</t>
  </si>
  <si>
    <t>Pending Litigation | Naylor Farms Case Putative Class Action | Minimum</t>
  </si>
  <si>
    <t>Pending Litigation | Naylor Farms Case Actual and Putative Action | Minimum</t>
  </si>
  <si>
    <t>Pending Litigation | West Case Putative Class Action | Minimum</t>
  </si>
  <si>
    <t>Pending Litigation | Hallco Petroleum, Inc. v. Chaparral Energy, L.L.C. | Minimum</t>
  </si>
  <si>
    <t>Letter of Credit</t>
  </si>
  <si>
    <t>Letters of credit outstanding</t>
  </si>
  <si>
    <t>Proceeds from letter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46341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row r="5" spans="1:2">
      <c r="A5" s="4" t="s">
        <v>163</v>
      </c>
      <c r="B5"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v>
      </c>
      <c r="B1" s="2" t="s">
        <v>1</v>
      </c>
    </row>
    <row r="2" spans="1:2">
      <c r="B2" s="2" t="s">
        <v>2</v>
      </c>
    </row>
    <row r="3" spans="1:2">
      <c r="A3" s="3" t="s">
        <v>166</v>
      </c>
    </row>
    <row r="4" spans="1:2">
      <c r="A4" s="4" t="s">
        <v>3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v>
      </c>
      <c r="B1" s="2" t="s">
        <v>1</v>
      </c>
    </row>
    <row r="2" spans="1:2">
      <c r="B2" s="2" t="s">
        <v>2</v>
      </c>
    </row>
    <row r="3" spans="1:2">
      <c r="A3" s="3" t="s">
        <v>171</v>
      </c>
    </row>
    <row r="4" spans="1:2">
      <c r="A4" s="4" t="s">
        <v>56</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5</v>
      </c>
      <c r="B1" s="2" t="s">
        <v>1</v>
      </c>
    </row>
    <row r="2" spans="1:2">
      <c r="B2" s="2" t="s">
        <v>2</v>
      </c>
    </row>
    <row r="3" spans="1:2">
      <c r="A3" s="3" t="s">
        <v>173</v>
      </c>
    </row>
    <row r="4" spans="1:2">
      <c r="A4" s="4" t="s">
        <v>5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row r="6" spans="1:2">
      <c r="A6" s="4" t="s">
        <v>31</v>
      </c>
      <c r="B6" s="4" t="s">
        <v>183</v>
      </c>
    </row>
    <row r="7" spans="1:2">
      <c r="A7" s="4" t="s">
        <v>132</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118</v>
      </c>
      <c r="C3" s="6" t="n">
        <v>37446</v>
      </c>
    </row>
    <row r="4" spans="1:3">
      <c r="A4" s="4" t="s">
        <v>32</v>
      </c>
      <c r="B4" s="5" t="n">
        <v>62652</v>
      </c>
      <c r="C4" s="5" t="n">
        <v>66087</v>
      </c>
    </row>
    <row r="5" spans="1:3">
      <c r="A5" s="4" t="s">
        <v>33</v>
      </c>
      <c r="B5" s="5" t="n">
        <v>3923</v>
      </c>
      <c r="C5" s="5" t="n">
        <v>4059</v>
      </c>
    </row>
    <row r="6" spans="1:3">
      <c r="A6" s="4" t="s">
        <v>34</v>
      </c>
      <c r="B6" s="5" t="n">
        <v>2593</v>
      </c>
      <c r="C6" s="5" t="n">
        <v>2814</v>
      </c>
    </row>
    <row r="7" spans="1:3">
      <c r="A7" s="4" t="s">
        <v>35</v>
      </c>
      <c r="B7" s="5" t="n">
        <v>0</v>
      </c>
      <c r="C7" s="5" t="n">
        <v>24025</v>
      </c>
    </row>
    <row r="8" spans="1:3">
      <c r="A8" s="4" t="s">
        <v>36</v>
      </c>
      <c r="B8" s="5" t="n">
        <v>80286</v>
      </c>
      <c r="C8" s="5" t="n">
        <v>134431</v>
      </c>
    </row>
    <row r="9" spans="1:3">
      <c r="A9" s="4" t="s">
        <v>37</v>
      </c>
      <c r="B9" s="5" t="n">
        <v>42558</v>
      </c>
      <c r="C9" s="5" t="n">
        <v>43096</v>
      </c>
    </row>
    <row r="10" spans="1:3">
      <c r="A10" s="4" t="s">
        <v>38</v>
      </c>
      <c r="B10" s="5" t="n">
        <v>12064</v>
      </c>
      <c r="C10" s="5" t="n">
        <v>0</v>
      </c>
    </row>
    <row r="11" spans="1:3">
      <c r="A11" s="3" t="s">
        <v>39</v>
      </c>
    </row>
    <row r="12" spans="1:3">
      <c r="A12" s="4" t="s">
        <v>40</v>
      </c>
      <c r="B12" s="5" t="n">
        <v>976025</v>
      </c>
      <c r="C12" s="5" t="n">
        <v>915333</v>
      </c>
    </row>
    <row r="13" spans="1:3">
      <c r="A13" s="4" t="s">
        <v>41</v>
      </c>
      <c r="B13" s="5" t="n">
        <v>484021</v>
      </c>
      <c r="C13" s="5" t="n">
        <v>466616</v>
      </c>
    </row>
    <row r="14" spans="1:3">
      <c r="A14" s="4" t="s">
        <v>42</v>
      </c>
      <c r="B14" s="5" t="n">
        <v>-292679</v>
      </c>
      <c r="C14" s="5" t="n">
        <v>-221431</v>
      </c>
    </row>
    <row r="15" spans="1:3">
      <c r="A15" s="4" t="s">
        <v>43</v>
      </c>
      <c r="B15" s="5" t="n">
        <v>1167367</v>
      </c>
      <c r="C15" s="5" t="n">
        <v>1160518</v>
      </c>
    </row>
    <row r="16" spans="1:3">
      <c r="A16" s="4" t="s">
        <v>35</v>
      </c>
      <c r="B16" s="5" t="n">
        <v>0</v>
      </c>
      <c r="C16" s="5" t="n">
        <v>2199</v>
      </c>
    </row>
    <row r="17" spans="1:3">
      <c r="A17" s="4" t="s">
        <v>44</v>
      </c>
      <c r="B17" s="5" t="n">
        <v>389</v>
      </c>
      <c r="C17" s="5" t="n">
        <v>425</v>
      </c>
    </row>
    <row r="18" spans="1:3">
      <c r="A18" s="4" t="s">
        <v>45</v>
      </c>
      <c r="B18" s="5" t="n">
        <v>1302664</v>
      </c>
      <c r="C18" s="5" t="n">
        <v>1340669</v>
      </c>
    </row>
    <row r="19" spans="1:3">
      <c r="A19" s="3" t="s">
        <v>46</v>
      </c>
    </row>
    <row r="20" spans="1:3">
      <c r="A20" s="4" t="s">
        <v>47</v>
      </c>
      <c r="B20" s="5" t="n">
        <v>97404</v>
      </c>
      <c r="C20" s="5" t="n">
        <v>73779</v>
      </c>
    </row>
    <row r="21" spans="1:3">
      <c r="A21" s="4" t="s">
        <v>48</v>
      </c>
      <c r="B21" s="5" t="n">
        <v>6420</v>
      </c>
      <c r="C21" s="5" t="n">
        <v>10976</v>
      </c>
    </row>
    <row r="22" spans="1:3">
      <c r="A22" s="4" t="s">
        <v>49</v>
      </c>
      <c r="B22" s="5" t="n">
        <v>5934</v>
      </c>
      <c r="C22" s="5" t="n">
        <v>13359</v>
      </c>
    </row>
    <row r="23" spans="1:3">
      <c r="A23" s="4" t="s">
        <v>50</v>
      </c>
      <c r="B23" s="5" t="n">
        <v>20714</v>
      </c>
      <c r="C23" s="5" t="n">
        <v>26225</v>
      </c>
    </row>
    <row r="24" spans="1:3">
      <c r="A24" s="4" t="s">
        <v>51</v>
      </c>
      <c r="B24" s="5" t="n">
        <v>11854</v>
      </c>
      <c r="C24" s="5" t="n">
        <v>12371</v>
      </c>
    </row>
    <row r="25" spans="1:3">
      <c r="A25" s="4" t="s">
        <v>35</v>
      </c>
      <c r="B25" s="5" t="n">
        <v>10874</v>
      </c>
      <c r="C25" s="5" t="n">
        <v>0</v>
      </c>
    </row>
    <row r="26" spans="1:3">
      <c r="A26" s="4" t="s">
        <v>52</v>
      </c>
      <c r="B26" s="5" t="n">
        <v>153200</v>
      </c>
      <c r="C26" s="5" t="n">
        <v>136710</v>
      </c>
    </row>
    <row r="27" spans="1:3">
      <c r="A27" s="4" t="s">
        <v>53</v>
      </c>
      <c r="B27" s="5" t="n">
        <v>326198</v>
      </c>
      <c r="C27" s="5" t="n">
        <v>295100</v>
      </c>
    </row>
    <row r="28" spans="1:3">
      <c r="A28" s="4" t="s">
        <v>35</v>
      </c>
      <c r="B28" s="5" t="n">
        <v>15976</v>
      </c>
      <c r="C28" s="5" t="n">
        <v>1542</v>
      </c>
    </row>
    <row r="29" spans="1:3">
      <c r="A29" s="4" t="s">
        <v>54</v>
      </c>
      <c r="B29" s="5" t="n">
        <v>2307</v>
      </c>
      <c r="C29" s="5" t="n">
        <v>0</v>
      </c>
    </row>
    <row r="30" spans="1:3">
      <c r="A30" s="4" t="s">
        <v>55</v>
      </c>
      <c r="B30" s="5" t="n">
        <v>628</v>
      </c>
      <c r="C30" s="5" t="n">
        <v>540</v>
      </c>
    </row>
    <row r="31" spans="1:3">
      <c r="A31" s="4" t="s">
        <v>56</v>
      </c>
      <c r="B31" s="5" t="n">
        <v>22248</v>
      </c>
      <c r="C31" s="5" t="n">
        <v>22090</v>
      </c>
    </row>
    <row r="32" spans="1:3">
      <c r="A32" s="4" t="s">
        <v>57</v>
      </c>
      <c r="B32" s="4" t="s">
        <v>58</v>
      </c>
      <c r="C32" s="4" t="s">
        <v>58</v>
      </c>
    </row>
    <row r="33" spans="1:3">
      <c r="A33" s="3" t="s">
        <v>59</v>
      </c>
    </row>
    <row r="34" spans="1:3">
      <c r="A34" s="4" t="s">
        <v>60</v>
      </c>
      <c r="B34" s="5" t="n">
        <v>0</v>
      </c>
      <c r="C34" s="5" t="n">
        <v>0</v>
      </c>
    </row>
    <row r="35" spans="1:3">
      <c r="A35" s="4" t="s">
        <v>61</v>
      </c>
      <c r="B35" s="5" t="n">
        <v>467</v>
      </c>
      <c r="C35" s="5" t="n">
        <v>467</v>
      </c>
    </row>
    <row r="36" spans="1:3">
      <c r="A36" s="4" t="s">
        <v>62</v>
      </c>
      <c r="B36" s="5" t="n">
        <v>976039</v>
      </c>
      <c r="C36" s="5" t="n">
        <v>974616</v>
      </c>
    </row>
    <row r="37" spans="1:3">
      <c r="A37" s="4" t="s">
        <v>63</v>
      </c>
      <c r="B37" s="5" t="n">
        <v>-5399</v>
      </c>
      <c r="C37" s="5" t="n">
        <v>-4936</v>
      </c>
    </row>
    <row r="38" spans="1:3">
      <c r="A38" s="4" t="s">
        <v>64</v>
      </c>
      <c r="B38" s="5" t="n">
        <v>-189000</v>
      </c>
      <c r="C38" s="5" t="n">
        <v>-85460</v>
      </c>
    </row>
    <row r="39" spans="1:3">
      <c r="A39" s="4" t="s">
        <v>64</v>
      </c>
      <c r="B39" s="5" t="n">
        <v>782107</v>
      </c>
      <c r="C39" s="5" t="n">
        <v>884687</v>
      </c>
    </row>
    <row r="40" spans="1:3">
      <c r="A40" s="4" t="s">
        <v>65</v>
      </c>
      <c r="B40" s="6" t="n">
        <v>1302664</v>
      </c>
      <c r="C40" s="6" t="n">
        <v>1340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58</v>
      </c>
    </row>
    <row r="4" spans="1:2">
      <c r="A4" s="4" t="s">
        <v>15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row r="7" spans="1:2">
      <c r="A7" s="4" t="s">
        <v>229</v>
      </c>
      <c r="B7" s="4" t="s">
        <v>228</v>
      </c>
    </row>
    <row r="8" spans="1:2">
      <c r="A8" s="4" t="s">
        <v>230</v>
      </c>
      <c r="B8"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71</v>
      </c>
    </row>
    <row r="4" spans="1:2">
      <c r="A4" s="4" t="s">
        <v>56</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3" t="s">
        <v>152</v>
      </c>
    </row>
    <row r="3" spans="1:3">
      <c r="A3" s="4" t="s">
        <v>258</v>
      </c>
      <c r="B3" s="6" t="n">
        <v>9127</v>
      </c>
    </row>
    <row r="4" spans="1:3">
      <c r="A4" s="3" t="s">
        <v>200</v>
      </c>
    </row>
    <row r="5" spans="1:3">
      <c r="A5" s="4" t="s">
        <v>259</v>
      </c>
      <c r="B5" s="5" t="n">
        <v>37640</v>
      </c>
      <c r="C5" s="6" t="n">
        <v>31573</v>
      </c>
    </row>
    <row r="6" spans="1:3">
      <c r="A6" s="4" t="s">
        <v>260</v>
      </c>
      <c r="B6" s="5" t="n">
        <v>23165</v>
      </c>
      <c r="C6" s="5" t="n">
        <v>30287</v>
      </c>
    </row>
    <row r="7" spans="1:3">
      <c r="A7" s="4" t="s">
        <v>261</v>
      </c>
      <c r="B7" s="5" t="n">
        <v>1056</v>
      </c>
      <c r="C7" s="5" t="n">
        <v>2092</v>
      </c>
    </row>
    <row r="8" spans="1:3">
      <c r="A8" s="4" t="s">
        <v>88</v>
      </c>
      <c r="B8" s="5" t="n">
        <v>1793</v>
      </c>
      <c r="C8" s="5" t="n">
        <v>3375</v>
      </c>
    </row>
    <row r="9" spans="1:3">
      <c r="A9" s="4" t="s">
        <v>262</v>
      </c>
      <c r="B9" s="5" t="n">
        <v>-1002</v>
      </c>
      <c r="C9" s="5" t="n">
        <v>-1240</v>
      </c>
    </row>
    <row r="10" spans="1:3">
      <c r="A10" s="4" t="s">
        <v>32</v>
      </c>
      <c r="B10" s="6" t="n">
        <v>62652</v>
      </c>
      <c r="C10" s="6" t="n">
        <v>660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3" t="s">
        <v>264</v>
      </c>
    </row>
    <row r="3" spans="1:3">
      <c r="A3" s="4" t="s">
        <v>265</v>
      </c>
      <c r="B3" s="6" t="n">
        <v>3570</v>
      </c>
      <c r="C3" s="6" t="n">
        <v>3663</v>
      </c>
    </row>
    <row r="4" spans="1:3">
      <c r="A4" s="4" t="s">
        <v>266</v>
      </c>
      <c r="B4" s="5" t="n">
        <v>531</v>
      </c>
      <c r="C4" s="5" t="n">
        <v>574</v>
      </c>
    </row>
    <row r="5" spans="1:3">
      <c r="A5" s="4" t="s">
        <v>267</v>
      </c>
      <c r="B5" s="5" t="n">
        <v>-178</v>
      </c>
      <c r="C5" s="5" t="n">
        <v>-178</v>
      </c>
    </row>
    <row r="6" spans="1:3">
      <c r="A6" s="4" t="s">
        <v>33</v>
      </c>
      <c r="B6" s="6" t="n">
        <v>3923</v>
      </c>
      <c r="C6" s="6" t="n">
        <v>40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3" t="s">
        <v>269</v>
      </c>
    </row>
    <row r="3" spans="1:3">
      <c r="A3" s="4" t="s">
        <v>270</v>
      </c>
      <c r="B3" s="6" t="n">
        <v>51722</v>
      </c>
      <c r="C3" s="6" t="n">
        <v>50426</v>
      </c>
    </row>
    <row r="4" spans="1:3">
      <c r="A4" s="4" t="s">
        <v>271</v>
      </c>
      <c r="B4" s="5" t="n">
        <v>14283</v>
      </c>
      <c r="C4" s="5" t="n">
        <v>12449</v>
      </c>
    </row>
    <row r="5" spans="1:3">
      <c r="A5" s="4" t="s">
        <v>272</v>
      </c>
      <c r="B5" s="5" t="n">
        <v>37439</v>
      </c>
      <c r="C5" s="5" t="n">
        <v>37977</v>
      </c>
    </row>
    <row r="6" spans="1:3">
      <c r="A6" s="4" t="s">
        <v>273</v>
      </c>
      <c r="B6" s="5" t="n">
        <v>5119</v>
      </c>
      <c r="C6" s="5" t="n">
        <v>5119</v>
      </c>
    </row>
    <row r="7" spans="1:3">
      <c r="A7" s="4" t="s">
        <v>274</v>
      </c>
      <c r="B7" s="5" t="n">
        <v>42558</v>
      </c>
      <c r="C7" s="5" t="n">
        <v>43096</v>
      </c>
    </row>
    <row r="8" spans="1:3">
      <c r="A8" s="4" t="s">
        <v>275</v>
      </c>
    </row>
    <row r="9" spans="1:3">
      <c r="A9" s="3" t="s">
        <v>269</v>
      </c>
    </row>
    <row r="10" spans="1:3">
      <c r="A10" s="4" t="s">
        <v>270</v>
      </c>
      <c r="B10" s="5" t="n">
        <v>520</v>
      </c>
      <c r="C10" s="5" t="n">
        <v>520</v>
      </c>
    </row>
    <row r="11" spans="1:3">
      <c r="A11" s="4" t="s">
        <v>276</v>
      </c>
    </row>
    <row r="12" spans="1:3">
      <c r="A12" s="3" t="s">
        <v>269</v>
      </c>
    </row>
    <row r="13" spans="1:3">
      <c r="A13" s="4" t="s">
        <v>270</v>
      </c>
      <c r="B13" s="5" t="n">
        <v>4333</v>
      </c>
      <c r="C13" s="5" t="n">
        <v>3548</v>
      </c>
    </row>
    <row r="14" spans="1:3">
      <c r="A14" s="4" t="s">
        <v>277</v>
      </c>
    </row>
    <row r="15" spans="1:3">
      <c r="A15" s="3" t="s">
        <v>269</v>
      </c>
    </row>
    <row r="16" spans="1:3">
      <c r="A16" s="4" t="s">
        <v>270</v>
      </c>
      <c r="B16" s="5" t="n">
        <v>21714</v>
      </c>
      <c r="C16" s="5" t="n">
        <v>21482</v>
      </c>
    </row>
    <row r="17" spans="1:3">
      <c r="A17" s="4" t="s">
        <v>278</v>
      </c>
    </row>
    <row r="18" spans="1:3">
      <c r="A18" s="3" t="s">
        <v>269</v>
      </c>
    </row>
    <row r="19" spans="1:3">
      <c r="A19" s="4" t="s">
        <v>270</v>
      </c>
      <c r="B19" s="5" t="n">
        <v>6417</v>
      </c>
      <c r="C19" s="5" t="n">
        <v>6183</v>
      </c>
    </row>
    <row r="20" spans="1:3">
      <c r="A20" s="4" t="s">
        <v>279</v>
      </c>
    </row>
    <row r="21" spans="1:3">
      <c r="A21" s="3" t="s">
        <v>269</v>
      </c>
    </row>
    <row r="22" spans="1:3">
      <c r="A22" s="4" t="s">
        <v>270</v>
      </c>
      <c r="B22" s="6" t="n">
        <v>18738</v>
      </c>
      <c r="C22" s="6" t="n">
        <v>186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3" t="s">
        <v>67</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7" t="n">
        <v>0.01</v>
      </c>
      <c r="C6" s="7" t="n">
        <v>0.01</v>
      </c>
    </row>
    <row r="7" spans="1:3">
      <c r="A7" s="4" t="s">
        <v>72</v>
      </c>
      <c r="B7" s="5" t="n">
        <v>192130071</v>
      </c>
      <c r="C7" s="5" t="n">
        <v>192130071</v>
      </c>
    </row>
    <row r="8" spans="1:3">
      <c r="A8" s="4" t="s">
        <v>73</v>
      </c>
      <c r="B8" s="5" t="n">
        <v>46648581</v>
      </c>
      <c r="C8" s="5" t="n">
        <v>46651616</v>
      </c>
    </row>
    <row r="9" spans="1:3">
      <c r="A9" s="4" t="s">
        <v>74</v>
      </c>
      <c r="B9" s="5" t="n">
        <v>46307056</v>
      </c>
      <c r="C9" s="5" t="n">
        <v>46390513</v>
      </c>
    </row>
    <row r="10" spans="1:3">
      <c r="A10" s="4" t="s">
        <v>75</v>
      </c>
      <c r="B10" s="5" t="n">
        <v>341525</v>
      </c>
      <c r="C10" s="5" t="n">
        <v>261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77</v>
      </c>
      <c r="D2" s="2" t="s">
        <v>29</v>
      </c>
    </row>
    <row r="3" spans="1:4">
      <c r="A3" s="3" t="s">
        <v>152</v>
      </c>
    </row>
    <row r="4" spans="1:4">
      <c r="A4" s="4" t="s">
        <v>86</v>
      </c>
      <c r="B4" s="6" t="n">
        <v>49722000</v>
      </c>
      <c r="C4" s="6" t="n">
        <v>0</v>
      </c>
    </row>
    <row r="5" spans="1:4">
      <c r="A5" s="3" t="s">
        <v>281</v>
      </c>
    </row>
    <row r="6" spans="1:4">
      <c r="A6" s="4" t="s">
        <v>282</v>
      </c>
      <c r="B6" s="5" t="n">
        <v>419413000</v>
      </c>
      <c r="D6" s="6" t="n">
        <v>427206000</v>
      </c>
    </row>
    <row r="7" spans="1:4">
      <c r="A7" s="4" t="s">
        <v>283</v>
      </c>
      <c r="B7" s="5" t="n">
        <v>13938000</v>
      </c>
      <c r="D7" s="5" t="n">
        <v>11377000</v>
      </c>
    </row>
    <row r="8" spans="1:4">
      <c r="A8" s="4" t="s">
        <v>284</v>
      </c>
      <c r="B8" s="5" t="n">
        <v>50670000</v>
      </c>
      <c r="D8" s="5" t="n">
        <v>28033000</v>
      </c>
    </row>
    <row r="9" spans="1:4">
      <c r="A9" s="4" t="s">
        <v>285</v>
      </c>
      <c r="B9" s="6" t="n">
        <v>484021000</v>
      </c>
      <c r="D9" s="6" t="n">
        <v>46661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7</v>
      </c>
    </row>
    <row r="3" spans="1:3">
      <c r="A3" s="3" t="s">
        <v>287</v>
      </c>
    </row>
    <row r="4" spans="1:3">
      <c r="A4" s="4" t="s">
        <v>288</v>
      </c>
      <c r="B4" s="6" t="n">
        <v>53225</v>
      </c>
      <c r="C4" s="6" t="n">
        <v>61377</v>
      </c>
    </row>
    <row r="5" spans="1:3">
      <c r="A5" s="4" t="s">
        <v>289</v>
      </c>
      <c r="B5" s="5" t="n">
        <v>-4606</v>
      </c>
      <c r="C5" s="5" t="n">
        <v>-3488</v>
      </c>
    </row>
    <row r="6" spans="1:3">
      <c r="A6" s="4" t="s">
        <v>79</v>
      </c>
      <c r="B6" s="5" t="n">
        <v>48619</v>
      </c>
      <c r="C6" s="5" t="n">
        <v>57889</v>
      </c>
    </row>
    <row r="7" spans="1:3">
      <c r="A7" s="4" t="s">
        <v>290</v>
      </c>
    </row>
    <row r="8" spans="1:3">
      <c r="A8" s="3" t="s">
        <v>287</v>
      </c>
    </row>
    <row r="9" spans="1:3">
      <c r="A9" s="4" t="s">
        <v>288</v>
      </c>
      <c r="B9" s="5" t="n">
        <v>32802</v>
      </c>
      <c r="C9" s="5" t="n">
        <v>43050</v>
      </c>
    </row>
    <row r="10" spans="1:3">
      <c r="A10" s="4" t="s">
        <v>291</v>
      </c>
    </row>
    <row r="11" spans="1:3">
      <c r="A11" s="3" t="s">
        <v>287</v>
      </c>
    </row>
    <row r="12" spans="1:3">
      <c r="A12" s="4" t="s">
        <v>288</v>
      </c>
      <c r="B12" s="5" t="n">
        <v>11206</v>
      </c>
      <c r="C12" s="5" t="n">
        <v>8736</v>
      </c>
    </row>
    <row r="13" spans="1:3">
      <c r="A13" s="4" t="s">
        <v>292</v>
      </c>
    </row>
    <row r="14" spans="1:3">
      <c r="A14" s="3" t="s">
        <v>287</v>
      </c>
    </row>
    <row r="15" spans="1:3">
      <c r="A15" s="4" t="s">
        <v>288</v>
      </c>
      <c r="B15" s="6" t="n">
        <v>9217</v>
      </c>
      <c r="C15" s="6" t="n">
        <v>95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77</v>
      </c>
      <c r="D2" s="2" t="s">
        <v>29</v>
      </c>
    </row>
    <row r="3" spans="1:4">
      <c r="A3" s="3" t="s">
        <v>152</v>
      </c>
    </row>
    <row r="4" spans="1:4">
      <c r="A4" s="4" t="s">
        <v>294</v>
      </c>
      <c r="B4" s="4" t="s">
        <v>295</v>
      </c>
      <c r="C4" s="4" t="s">
        <v>295</v>
      </c>
    </row>
    <row r="5" spans="1:4">
      <c r="A5" s="4" t="s">
        <v>296</v>
      </c>
      <c r="B5" s="6" t="n">
        <v>0</v>
      </c>
    </row>
    <row r="6" spans="1:4">
      <c r="A6" s="4" t="s">
        <v>297</v>
      </c>
      <c r="B6" s="5" t="n">
        <v>0</v>
      </c>
      <c r="D6" s="6" t="n">
        <v>0</v>
      </c>
    </row>
    <row r="7" spans="1:4">
      <c r="A7" s="4" t="s">
        <v>298</v>
      </c>
      <c r="B7" s="6" t="n">
        <v>76006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7</v>
      </c>
    </row>
    <row r="3" spans="1:3">
      <c r="A3" s="3" t="s">
        <v>300</v>
      </c>
    </row>
    <row r="4" spans="1:3">
      <c r="A4" s="4" t="s">
        <v>191</v>
      </c>
      <c r="B4" s="6" t="n">
        <v>0</v>
      </c>
      <c r="C4" s="6" t="n">
        <v>425</v>
      </c>
    </row>
    <row r="5" spans="1:3">
      <c r="A5" s="4" t="s">
        <v>193</v>
      </c>
      <c r="B5" s="5" t="n">
        <v>403</v>
      </c>
      <c r="C5" s="5" t="n">
        <v>403</v>
      </c>
    </row>
    <row r="6" spans="1:3">
      <c r="A6" s="4" t="s">
        <v>301</v>
      </c>
      <c r="B6" s="6" t="n">
        <v>403</v>
      </c>
      <c r="C6" s="6" t="n">
        <v>8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02</v>
      </c>
      <c r="B1" s="2" t="s">
        <v>1</v>
      </c>
    </row>
    <row r="2" spans="1:3">
      <c r="B2" s="2" t="s">
        <v>303</v>
      </c>
      <c r="C2" s="2" t="s">
        <v>304</v>
      </c>
    </row>
    <row r="3" spans="1:3">
      <c r="A3" s="3" t="s">
        <v>305</v>
      </c>
    </row>
    <row r="4" spans="1:3">
      <c r="A4" s="4" t="s">
        <v>306</v>
      </c>
      <c r="C4" s="4" t="s">
        <v>307</v>
      </c>
    </row>
    <row r="5" spans="1:3">
      <c r="A5" s="4" t="s">
        <v>308</v>
      </c>
      <c r="C5" s="4" t="s">
        <v>309</v>
      </c>
    </row>
    <row r="6" spans="1:3">
      <c r="A6" s="4" t="s">
        <v>310</v>
      </c>
      <c r="B6" s="6" t="n">
        <v>3182</v>
      </c>
    </row>
    <row r="7" spans="1:3">
      <c r="A7" s="4" t="s">
        <v>311</v>
      </c>
    </row>
    <row r="8" spans="1:3">
      <c r="A8" s="3" t="s">
        <v>305</v>
      </c>
    </row>
    <row r="9" spans="1:3">
      <c r="A9" s="4" t="s">
        <v>312</v>
      </c>
      <c r="C9" s="5" t="n">
        <v>17</v>
      </c>
    </row>
    <row r="10" spans="1:3">
      <c r="A10" s="4" t="s">
        <v>313</v>
      </c>
    </row>
    <row r="11" spans="1:3">
      <c r="A11" s="3" t="s">
        <v>305</v>
      </c>
    </row>
    <row r="12" spans="1:3">
      <c r="A12" s="4" t="s">
        <v>312</v>
      </c>
      <c r="C12" s="5" t="n">
        <v>13</v>
      </c>
    </row>
    <row r="13" spans="1:3">
      <c r="A13" s="4" t="s">
        <v>314</v>
      </c>
    </row>
    <row r="14" spans="1:3">
      <c r="A14" s="3" t="s">
        <v>305</v>
      </c>
    </row>
    <row r="15" spans="1:3">
      <c r="A15" s="4" t="s">
        <v>315</v>
      </c>
      <c r="C15" s="4" t="s">
        <v>316</v>
      </c>
    </row>
    <row r="16" spans="1:3">
      <c r="A16" s="4" t="s">
        <v>312</v>
      </c>
      <c r="C16" s="5" t="n">
        <v>30</v>
      </c>
    </row>
    <row r="17" spans="1:3">
      <c r="A17" s="4" t="s">
        <v>306</v>
      </c>
      <c r="C17" s="4" t="s">
        <v>317</v>
      </c>
    </row>
    <row r="18" spans="1:3">
      <c r="A18" s="4" t="s">
        <v>318</v>
      </c>
      <c r="C18" s="4" t="s">
        <v>319</v>
      </c>
    </row>
    <row r="19" spans="1:3">
      <c r="A19" s="4" t="s">
        <v>308</v>
      </c>
      <c r="C19" s="4" t="s">
        <v>320</v>
      </c>
    </row>
    <row r="20" spans="1:3">
      <c r="A20" s="4" t="s">
        <v>321</v>
      </c>
    </row>
    <row r="21" spans="1:3">
      <c r="A21" s="3" t="s">
        <v>305</v>
      </c>
    </row>
    <row r="22" spans="1:3">
      <c r="A22" s="4" t="s">
        <v>322</v>
      </c>
      <c r="C22" s="6" t="n">
        <v>3400</v>
      </c>
    </row>
    <row r="23" spans="1:3">
      <c r="A23" s="4" t="s">
        <v>323</v>
      </c>
    </row>
    <row r="24" spans="1:3">
      <c r="A24" s="3" t="s">
        <v>305</v>
      </c>
    </row>
    <row r="25" spans="1:3">
      <c r="A25" s="4" t="s">
        <v>322</v>
      </c>
      <c r="C25" s="6" t="n">
        <v>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7</v>
      </c>
    </row>
    <row r="3" spans="1:3">
      <c r="A3" s="3" t="s">
        <v>152</v>
      </c>
    </row>
    <row r="4" spans="1:3">
      <c r="A4" s="4" t="s">
        <v>325</v>
      </c>
      <c r="B4" s="6" t="n">
        <v>0</v>
      </c>
      <c r="C4" s="6" t="n">
        <v>48</v>
      </c>
    </row>
    <row r="5" spans="1:3">
      <c r="A5" s="4" t="s">
        <v>326</v>
      </c>
      <c r="B5" s="5" t="n">
        <v>463</v>
      </c>
      <c r="C5" s="5" t="n">
        <v>989</v>
      </c>
    </row>
    <row r="6" spans="1:3">
      <c r="A6" s="4" t="s">
        <v>327</v>
      </c>
      <c r="B6" s="6" t="n">
        <v>463</v>
      </c>
      <c r="C6" s="6" t="n">
        <v>10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328</v>
      </c>
      <c r="C1" s="2" t="s">
        <v>1</v>
      </c>
    </row>
    <row r="2" spans="1:4">
      <c r="C2" s="2" t="s">
        <v>2</v>
      </c>
      <c r="D2" s="2" t="s">
        <v>77</v>
      </c>
    </row>
    <row r="3" spans="1:4">
      <c r="A3" s="3" t="s">
        <v>329</v>
      </c>
    </row>
    <row r="4" spans="1:4">
      <c r="A4" s="4" t="s">
        <v>100</v>
      </c>
      <c r="C4" s="6" t="n">
        <v>-103540</v>
      </c>
      <c r="D4" s="6" t="n">
        <v>-11442</v>
      </c>
    </row>
    <row r="5" spans="1:4">
      <c r="A5" s="3" t="s">
        <v>330</v>
      </c>
    </row>
    <row r="6" spans="1:4">
      <c r="A6" s="4" t="s">
        <v>331</v>
      </c>
      <c r="B6" s="4" t="s">
        <v>103</v>
      </c>
      <c r="C6" s="5" t="n">
        <v>45456214</v>
      </c>
      <c r="D6" s="5" t="n">
        <v>45143297</v>
      </c>
    </row>
    <row r="7" spans="1:4">
      <c r="A7" s="3" t="s">
        <v>332</v>
      </c>
    </row>
    <row r="8" spans="1:4">
      <c r="A8" s="4" t="s">
        <v>333</v>
      </c>
      <c r="B8" s="4" t="s">
        <v>103</v>
      </c>
      <c r="C8" s="5" t="n">
        <v>45456214</v>
      </c>
      <c r="D8" s="5" t="n">
        <v>45143297</v>
      </c>
    </row>
    <row r="9" spans="1:4">
      <c r="A9" s="3" t="s">
        <v>154</v>
      </c>
    </row>
    <row r="10" spans="1:4">
      <c r="A10" s="4" t="s">
        <v>102</v>
      </c>
      <c r="B10" s="4" t="s">
        <v>103</v>
      </c>
      <c r="C10" s="7" t="n">
        <v>-2.28</v>
      </c>
      <c r="D10" s="7" t="n">
        <v>-0.25</v>
      </c>
    </row>
    <row r="11" spans="1:4">
      <c r="A11" s="4" t="s">
        <v>104</v>
      </c>
      <c r="B11" s="4" t="s">
        <v>103</v>
      </c>
      <c r="C11" s="7" t="n">
        <v>-2.28</v>
      </c>
      <c r="D11" s="7" t="n">
        <v>-0.25</v>
      </c>
    </row>
    <row r="12" spans="1:4">
      <c r="A12" s="4" t="s">
        <v>334</v>
      </c>
    </row>
    <row r="13" spans="1:4">
      <c r="A13" s="3" t="s">
        <v>154</v>
      </c>
    </row>
    <row r="14" spans="1:4">
      <c r="A14" s="4" t="s">
        <v>335</v>
      </c>
      <c r="C14" s="5" t="n">
        <v>0</v>
      </c>
      <c r="D14" s="5" t="n">
        <v>140023</v>
      </c>
    </row>
    <row r="15" spans="1:4">
      <c r="A15" s="4" t="s">
        <v>336</v>
      </c>
    </row>
    <row r="16" spans="1:4">
      <c r="A16" s="3" t="s">
        <v>154</v>
      </c>
    </row>
    <row r="17" spans="1:4">
      <c r="A17" s="4" t="s">
        <v>335</v>
      </c>
      <c r="C17" s="5" t="n">
        <v>886482</v>
      </c>
      <c r="D17" s="5" t="n">
        <v>1589332</v>
      </c>
    </row>
    <row r="18" spans="1:4"/>
    <row r="19" spans="1:4">
      <c r="A19" s="4" t="s">
        <v>103</v>
      </c>
      <c r="B19" s="4" t="s">
        <v>108</v>
      </c>
    </row>
  </sheetData>
  <mergeCells count="4">
    <mergeCell ref="A1:B2"/>
    <mergeCell ref="C1:D1"/>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7</v>
      </c>
    </row>
    <row r="3" spans="1:3">
      <c r="A3" s="3" t="s">
        <v>338</v>
      </c>
    </row>
    <row r="4" spans="1:3">
      <c r="A4" s="4" t="s">
        <v>339</v>
      </c>
      <c r="B4" s="6" t="n">
        <v>14681</v>
      </c>
      <c r="C4" s="6" t="n">
        <v>2206</v>
      </c>
    </row>
    <row r="5" spans="1:3">
      <c r="A5" s="4" t="s">
        <v>340</v>
      </c>
      <c r="B5" s="5" t="n">
        <v>-3492</v>
      </c>
      <c r="C5" s="5" t="n">
        <v>-1521</v>
      </c>
    </row>
    <row r="6" spans="1:3">
      <c r="A6" s="4" t="s">
        <v>341</v>
      </c>
      <c r="B6" s="5" t="n">
        <v>394</v>
      </c>
      <c r="C6" s="5" t="n">
        <v>410</v>
      </c>
    </row>
    <row r="7" spans="1:3">
      <c r="A7" s="3" t="s">
        <v>342</v>
      </c>
    </row>
    <row r="8" spans="1:3">
      <c r="A8" s="4" t="s">
        <v>343</v>
      </c>
      <c r="B8" s="5" t="n">
        <v>76</v>
      </c>
      <c r="C8" s="5" t="n">
        <v>213</v>
      </c>
    </row>
    <row r="9" spans="1:3">
      <c r="A9" s="4" t="s">
        <v>344</v>
      </c>
      <c r="B9" s="5" t="n">
        <v>670</v>
      </c>
      <c r="C9" s="5" t="n">
        <v>0</v>
      </c>
    </row>
    <row r="10" spans="1:3">
      <c r="A10" s="4" t="s">
        <v>345</v>
      </c>
      <c r="B10" s="6" t="n">
        <v>15174</v>
      </c>
      <c r="C10" s="6" t="n">
        <v>7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6</v>
      </c>
      <c r="B1" s="2" t="s">
        <v>2</v>
      </c>
      <c r="C1" s="2" t="s">
        <v>29</v>
      </c>
    </row>
    <row r="2" spans="1:3">
      <c r="A2" s="3" t="s">
        <v>347</v>
      </c>
    </row>
    <row r="3" spans="1:3">
      <c r="A3" s="4" t="s">
        <v>348</v>
      </c>
      <c r="B3" s="6" t="n">
        <v>300000</v>
      </c>
      <c r="C3" s="6" t="n">
        <v>300000</v>
      </c>
    </row>
    <row r="4" spans="1:3">
      <c r="A4" s="4" t="s">
        <v>349</v>
      </c>
      <c r="B4" s="5" t="n">
        <v>30000</v>
      </c>
      <c r="C4" s="5" t="n">
        <v>0</v>
      </c>
    </row>
    <row r="5" spans="1:3">
      <c r="A5" s="4" t="s">
        <v>350</v>
      </c>
      <c r="B5" s="5" t="n">
        <v>8433</v>
      </c>
      <c r="C5" s="5" t="n">
        <v>8588</v>
      </c>
    </row>
    <row r="6" spans="1:3">
      <c r="A6" s="4" t="s">
        <v>351</v>
      </c>
      <c r="B6" s="5" t="n">
        <v>337</v>
      </c>
      <c r="C6" s="5" t="n">
        <v>354</v>
      </c>
    </row>
    <row r="7" spans="1:3">
      <c r="A7" s="4" t="s">
        <v>352</v>
      </c>
      <c r="B7" s="5" t="n">
        <v>11648</v>
      </c>
      <c r="C7" s="5" t="n">
        <v>11677</v>
      </c>
    </row>
    <row r="8" spans="1:3">
      <c r="A8" s="4" t="s">
        <v>353</v>
      </c>
      <c r="B8" s="5" t="n">
        <v>-12366</v>
      </c>
      <c r="C8" s="5" t="n">
        <v>-13148</v>
      </c>
    </row>
    <row r="9" spans="1:3">
      <c r="A9" s="4" t="s">
        <v>354</v>
      </c>
      <c r="B9" s="5" t="n">
        <v>338052</v>
      </c>
      <c r="C9" s="5" t="n">
        <v>307471</v>
      </c>
    </row>
    <row r="10" spans="1:3">
      <c r="A10" s="4" t="s">
        <v>355</v>
      </c>
      <c r="B10" s="5" t="n">
        <v>11854</v>
      </c>
      <c r="C10" s="5" t="n">
        <v>12371</v>
      </c>
    </row>
    <row r="11" spans="1:3">
      <c r="A11" s="4" t="s">
        <v>356</v>
      </c>
      <c r="B11" s="6" t="n">
        <v>326198</v>
      </c>
      <c r="C11" s="6" t="n">
        <v>295100</v>
      </c>
    </row>
    <row r="12" spans="1:3">
      <c r="A12" s="4" t="s">
        <v>348</v>
      </c>
    </row>
    <row r="13" spans="1:3">
      <c r="A13" s="3" t="s">
        <v>347</v>
      </c>
    </row>
    <row r="14" spans="1:3">
      <c r="A14" s="4" t="s">
        <v>357</v>
      </c>
      <c r="B14" s="4" t="s">
        <v>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359</v>
      </c>
      <c r="B1" s="2" t="s">
        <v>1</v>
      </c>
    </row>
    <row r="2" spans="1:3">
      <c r="B2" s="2" t="s">
        <v>360</v>
      </c>
      <c r="C2" s="2" t="s">
        <v>361</v>
      </c>
    </row>
    <row r="3" spans="1:3">
      <c r="A3" s="3" t="s">
        <v>362</v>
      </c>
    </row>
    <row r="4" spans="1:3">
      <c r="A4" s="4" t="s">
        <v>363</v>
      </c>
      <c r="B4" s="6" t="n">
        <v>750000000</v>
      </c>
    </row>
    <row r="5" spans="1:3">
      <c r="A5" s="4" t="s">
        <v>364</v>
      </c>
      <c r="B5" s="5" t="n">
        <v>325000000</v>
      </c>
    </row>
    <row r="6" spans="1:3">
      <c r="A6" s="4" t="s">
        <v>365</v>
      </c>
      <c r="B6" s="5" t="n">
        <v>30000000</v>
      </c>
      <c r="C6" s="6" t="n">
        <v>0</v>
      </c>
    </row>
    <row r="7" spans="1:3">
      <c r="A7" s="4" t="s">
        <v>366</v>
      </c>
      <c r="B7" s="5" t="n">
        <v>153956000</v>
      </c>
    </row>
    <row r="8" spans="1:3">
      <c r="A8" s="4" t="s">
        <v>367</v>
      </c>
    </row>
    <row r="9" spans="1:3">
      <c r="A9" s="3" t="s">
        <v>362</v>
      </c>
    </row>
    <row r="10" spans="1:3">
      <c r="A10" s="4" t="s">
        <v>365</v>
      </c>
      <c r="B10" s="6" t="n">
        <v>294131000</v>
      </c>
    </row>
    <row r="11" spans="1:3">
      <c r="A11" s="4" t="s">
        <v>349</v>
      </c>
    </row>
    <row r="12" spans="1:3">
      <c r="A12" s="3" t="s">
        <v>362</v>
      </c>
    </row>
    <row r="13" spans="1:3">
      <c r="A13" s="4" t="s">
        <v>368</v>
      </c>
      <c r="B13" s="5" t="n">
        <v>4</v>
      </c>
    </row>
    <row r="14" spans="1:3">
      <c r="A14" s="4" t="s">
        <v>369</v>
      </c>
    </row>
    <row r="15" spans="1:3">
      <c r="A15" s="3" t="s">
        <v>362</v>
      </c>
    </row>
    <row r="16" spans="1:3">
      <c r="A16" s="4" t="s">
        <v>370</v>
      </c>
      <c r="B16" s="5" t="n">
        <v>1</v>
      </c>
    </row>
    <row r="17" spans="1:3">
      <c r="A17" s="4" t="s">
        <v>371</v>
      </c>
    </row>
    <row r="18" spans="1:3">
      <c r="A18" s="3" t="s">
        <v>362</v>
      </c>
    </row>
    <row r="19" spans="1:3">
      <c r="A19" s="4" t="s">
        <v>372</v>
      </c>
      <c r="B19" s="5" t="n">
        <v>4</v>
      </c>
    </row>
    <row r="20" spans="1:3">
      <c r="A20" s="4" t="s">
        <v>373</v>
      </c>
    </row>
    <row r="21" spans="1:3">
      <c r="A21" s="3" t="s">
        <v>362</v>
      </c>
    </row>
    <row r="22" spans="1:3">
      <c r="A22" s="4" t="s">
        <v>374</v>
      </c>
      <c r="B22"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33"/>
    <col customWidth="1" max="3" min="3" width="15"/>
    <col customWidth="1" max="4" min="4" width="14"/>
  </cols>
  <sheetData>
    <row r="1" spans="1:4">
      <c r="A1" s="1" t="s">
        <v>76</v>
      </c>
      <c r="C1" s="2" t="s">
        <v>1</v>
      </c>
    </row>
    <row r="2" spans="1:4">
      <c r="C2" s="2" t="s">
        <v>2</v>
      </c>
      <c r="D2" s="2" t="s">
        <v>77</v>
      </c>
    </row>
    <row r="3" spans="1:4">
      <c r="A3" s="3" t="s">
        <v>78</v>
      </c>
    </row>
    <row r="4" spans="1:4">
      <c r="A4" s="4" t="s">
        <v>79</v>
      </c>
      <c r="C4" s="6" t="n">
        <v>48619000</v>
      </c>
      <c r="D4" s="6" t="n">
        <v>57889000</v>
      </c>
    </row>
    <row r="5" spans="1:4">
      <c r="A5" s="4" t="s">
        <v>80</v>
      </c>
      <c r="C5" s="5" t="n">
        <v>1198000</v>
      </c>
      <c r="D5" s="5" t="n">
        <v>1198000</v>
      </c>
    </row>
    <row r="6" spans="1:4">
      <c r="A6" s="4" t="s">
        <v>81</v>
      </c>
      <c r="C6" s="5" t="n">
        <v>49817000</v>
      </c>
      <c r="D6" s="5" t="n">
        <v>59087000</v>
      </c>
    </row>
    <row r="7" spans="1:4">
      <c r="A7" s="3" t="s">
        <v>82</v>
      </c>
    </row>
    <row r="8" spans="1:4">
      <c r="A8" s="4" t="s">
        <v>83</v>
      </c>
      <c r="C8" s="5" t="n">
        <v>12294000</v>
      </c>
      <c r="D8" s="5" t="n">
        <v>14543000</v>
      </c>
    </row>
    <row r="9" spans="1:4">
      <c r="A9" s="4" t="s">
        <v>84</v>
      </c>
      <c r="C9" s="5" t="n">
        <v>2880000</v>
      </c>
      <c r="D9" s="5" t="n">
        <v>2677000</v>
      </c>
    </row>
    <row r="10" spans="1:4">
      <c r="A10" s="4" t="s">
        <v>85</v>
      </c>
      <c r="C10" s="5" t="n">
        <v>23715000</v>
      </c>
      <c r="D10" s="5" t="n">
        <v>21106000</v>
      </c>
    </row>
    <row r="11" spans="1:4">
      <c r="A11" s="4" t="s">
        <v>86</v>
      </c>
      <c r="C11" s="5" t="n">
        <v>49722000</v>
      </c>
      <c r="D11" s="5" t="n">
        <v>0</v>
      </c>
    </row>
    <row r="12" spans="1:4">
      <c r="A12" s="4" t="s">
        <v>87</v>
      </c>
      <c r="C12" s="5" t="n">
        <v>8313000</v>
      </c>
      <c r="D12" s="5" t="n">
        <v>11507000</v>
      </c>
    </row>
    <row r="13" spans="1:4">
      <c r="A13" s="4" t="s">
        <v>88</v>
      </c>
      <c r="C13" s="5" t="n">
        <v>403000</v>
      </c>
      <c r="D13" s="5" t="n">
        <v>828000</v>
      </c>
    </row>
    <row r="14" spans="1:4">
      <c r="A14" s="4" t="s">
        <v>89</v>
      </c>
      <c r="C14" s="5" t="n">
        <v>97327000</v>
      </c>
      <c r="D14" s="5" t="n">
        <v>50661000</v>
      </c>
    </row>
    <row r="15" spans="1:4">
      <c r="A15" s="4" t="s">
        <v>90</v>
      </c>
      <c r="C15" s="5" t="n">
        <v>-47510000</v>
      </c>
      <c r="D15" s="5" t="n">
        <v>8426000</v>
      </c>
    </row>
    <row r="16" spans="1:4">
      <c r="A16" s="3" t="s">
        <v>91</v>
      </c>
    </row>
    <row r="17" spans="1:4">
      <c r="A17" s="4" t="s">
        <v>92</v>
      </c>
      <c r="C17" s="5" t="n">
        <v>-4564000</v>
      </c>
      <c r="D17" s="5" t="n">
        <v>-1371000</v>
      </c>
    </row>
    <row r="18" spans="1:4">
      <c r="A18" s="4" t="s">
        <v>93</v>
      </c>
      <c r="C18" s="5" t="n">
        <v>-51016000</v>
      </c>
      <c r="D18" s="5" t="n">
        <v>-16501000</v>
      </c>
    </row>
    <row r="19" spans="1:4">
      <c r="A19" s="4" t="s">
        <v>94</v>
      </c>
      <c r="C19" s="5" t="n">
        <v>-1000</v>
      </c>
      <c r="D19" s="5" t="n">
        <v>-1044000</v>
      </c>
    </row>
    <row r="20" spans="1:4">
      <c r="A20" s="4" t="s">
        <v>95</v>
      </c>
      <c r="C20" s="5" t="n">
        <v>14000</v>
      </c>
      <c r="D20" s="5" t="n">
        <v>85000</v>
      </c>
    </row>
    <row r="21" spans="1:4">
      <c r="A21" s="4" t="s">
        <v>96</v>
      </c>
      <c r="C21" s="5" t="n">
        <v>-55567000</v>
      </c>
      <c r="D21" s="5" t="n">
        <v>-18831000</v>
      </c>
    </row>
    <row r="22" spans="1:4">
      <c r="A22" s="4" t="s">
        <v>97</v>
      </c>
      <c r="C22" s="5" t="n">
        <v>-463000</v>
      </c>
      <c r="D22" s="5" t="n">
        <v>-1037000</v>
      </c>
    </row>
    <row r="23" spans="1:4">
      <c r="A23" s="4" t="s">
        <v>98</v>
      </c>
      <c r="C23" s="5" t="n">
        <v>-103540000</v>
      </c>
      <c r="D23" s="5" t="n">
        <v>-11442000</v>
      </c>
    </row>
    <row r="24" spans="1:4">
      <c r="A24" s="4" t="s">
        <v>99</v>
      </c>
      <c r="C24" s="5" t="n">
        <v>0</v>
      </c>
      <c r="D24" s="5" t="n">
        <v>0</v>
      </c>
    </row>
    <row r="25" spans="1:4">
      <c r="A25" s="4" t="s">
        <v>100</v>
      </c>
      <c r="C25" s="6" t="n">
        <v>-103540000</v>
      </c>
      <c r="D25" s="6" t="n">
        <v>-11442000</v>
      </c>
    </row>
    <row r="26" spans="1:4">
      <c r="A26" s="3" t="s">
        <v>101</v>
      </c>
    </row>
    <row r="27" spans="1:4">
      <c r="A27" s="4" t="s">
        <v>102</v>
      </c>
      <c r="B27" s="4" t="s">
        <v>103</v>
      </c>
      <c r="C27" s="7" t="n">
        <v>-2.28</v>
      </c>
      <c r="D27" s="7" t="n">
        <v>-0.25</v>
      </c>
    </row>
    <row r="28" spans="1:4">
      <c r="A28" s="4" t="s">
        <v>104</v>
      </c>
      <c r="B28" s="4" t="s">
        <v>103</v>
      </c>
      <c r="C28" s="7" t="n">
        <v>-2.28</v>
      </c>
      <c r="D28" s="7" t="n">
        <v>-0.25</v>
      </c>
    </row>
    <row r="29" spans="1:4">
      <c r="A29" s="3" t="s">
        <v>105</v>
      </c>
    </row>
    <row r="30" spans="1:4">
      <c r="A30" s="4" t="s">
        <v>106</v>
      </c>
      <c r="B30" s="4" t="s">
        <v>103</v>
      </c>
      <c r="C30" s="5" t="n">
        <v>45456214</v>
      </c>
      <c r="D30" s="5" t="n">
        <v>45143297</v>
      </c>
    </row>
    <row r="31" spans="1:4">
      <c r="A31" s="4" t="s">
        <v>107</v>
      </c>
      <c r="B31" s="4" t="s">
        <v>103</v>
      </c>
      <c r="C31" s="5" t="n">
        <v>45456214</v>
      </c>
      <c r="D31" s="5" t="n">
        <v>45143297</v>
      </c>
    </row>
    <row r="32" spans="1:4"/>
    <row r="33" spans="1:4">
      <c r="A33" s="4" t="s">
        <v>103</v>
      </c>
      <c r="B33" s="4" t="s">
        <v>108</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6</v>
      </c>
      <c r="B1" s="2" t="s">
        <v>2</v>
      </c>
      <c r="C1" s="2" t="s">
        <v>377</v>
      </c>
    </row>
    <row r="2" spans="1:3">
      <c r="A2" s="3" t="s">
        <v>347</v>
      </c>
    </row>
    <row r="3" spans="1:3">
      <c r="A3" s="4" t="s">
        <v>378</v>
      </c>
      <c r="C3" s="6" t="n">
        <v>300000000</v>
      </c>
    </row>
    <row r="4" spans="1:3">
      <c r="A4" s="4" t="s">
        <v>379</v>
      </c>
      <c r="B4" s="4" t="s">
        <v>358</v>
      </c>
      <c r="C4" s="4" t="s">
        <v>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80</v>
      </c>
      <c r="B1" s="2" t="s">
        <v>381</v>
      </c>
    </row>
    <row r="2" spans="1:4">
      <c r="B2" s="2" t="s">
        <v>382</v>
      </c>
      <c r="C2" s="2" t="s">
        <v>2</v>
      </c>
      <c r="D2" s="2" t="s">
        <v>29</v>
      </c>
    </row>
    <row r="3" spans="1:4">
      <c r="A3" s="3" t="s">
        <v>383</v>
      </c>
    </row>
    <row r="4" spans="1:4">
      <c r="A4" s="4" t="s">
        <v>352</v>
      </c>
      <c r="C4" s="6" t="n">
        <v>11648</v>
      </c>
      <c r="D4" s="6" t="n">
        <v>11677</v>
      </c>
    </row>
    <row r="5" spans="1:4">
      <c r="A5" s="4" t="s">
        <v>384</v>
      </c>
      <c r="C5" s="4" t="s">
        <v>385</v>
      </c>
    </row>
    <row r="6" spans="1:4">
      <c r="A6" s="4" t="s">
        <v>386</v>
      </c>
      <c r="C6" s="6" t="n">
        <v>11921</v>
      </c>
      <c r="D6" s="6" t="n">
        <v>12332</v>
      </c>
    </row>
    <row r="7" spans="1:4">
      <c r="A7" s="4" t="s">
        <v>387</v>
      </c>
    </row>
    <row r="8" spans="1:4">
      <c r="A8" s="3" t="s">
        <v>383</v>
      </c>
    </row>
    <row r="9" spans="1:4">
      <c r="A9" s="4" t="s">
        <v>352</v>
      </c>
      <c r="B9" s="6" t="n">
        <v>24500</v>
      </c>
    </row>
    <row r="10" spans="1:4">
      <c r="A10" s="4" t="s">
        <v>388</v>
      </c>
      <c r="B10" s="4" t="s">
        <v>389</v>
      </c>
    </row>
    <row r="11" spans="1:4">
      <c r="A11" s="4" t="s">
        <v>390</v>
      </c>
      <c r="B11" s="4" t="s">
        <v>391</v>
      </c>
    </row>
    <row r="12" spans="1:4">
      <c r="A12" s="4" t="s">
        <v>384</v>
      </c>
      <c r="B12" s="4" t="s">
        <v>392</v>
      </c>
    </row>
    <row r="13" spans="1:4">
      <c r="A13" s="4" t="s">
        <v>386</v>
      </c>
      <c r="B13" s="6" t="n">
        <v>3181</v>
      </c>
    </row>
    <row r="14" spans="1:4">
      <c r="A14" s="4" t="s">
        <v>393</v>
      </c>
    </row>
    <row r="15" spans="1:4">
      <c r="A15" s="3" t="s">
        <v>383</v>
      </c>
    </row>
    <row r="16" spans="1:4">
      <c r="A16" s="4" t="s">
        <v>352</v>
      </c>
      <c r="C16" s="6" t="n">
        <v>670</v>
      </c>
    </row>
    <row r="17" spans="1:4">
      <c r="A17" s="4" t="s">
        <v>388</v>
      </c>
      <c r="C17"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95</v>
      </c>
      <c r="B1" s="2" t="s">
        <v>2</v>
      </c>
      <c r="C1" s="2" t="s">
        <v>29</v>
      </c>
      <c r="D1" s="2" t="s">
        <v>396</v>
      </c>
      <c r="E1" s="2" t="s">
        <v>397</v>
      </c>
    </row>
    <row r="2" spans="1:5">
      <c r="A2" s="3" t="s">
        <v>383</v>
      </c>
    </row>
    <row r="3" spans="1:5">
      <c r="A3" s="4" t="s">
        <v>398</v>
      </c>
      <c r="B3" s="5" t="n">
        <v>1</v>
      </c>
      <c r="C3" s="5" t="n">
        <v>2</v>
      </c>
    </row>
    <row r="4" spans="1:5">
      <c r="A4" s="4" t="s">
        <v>387</v>
      </c>
    </row>
    <row r="5" spans="1:5">
      <c r="A5" s="3" t="s">
        <v>383</v>
      </c>
    </row>
    <row r="6" spans="1:5">
      <c r="A6" s="4" t="s">
        <v>399</v>
      </c>
      <c r="B6" s="4" t="s">
        <v>400</v>
      </c>
      <c r="D6" s="4" t="s">
        <v>389</v>
      </c>
      <c r="E6" s="4" t="s">
        <v>389</v>
      </c>
    </row>
    <row r="7" spans="1:5">
      <c r="A7" s="4" t="s">
        <v>401</v>
      </c>
    </row>
    <row r="8" spans="1:5">
      <c r="A8" s="3" t="s">
        <v>383</v>
      </c>
    </row>
    <row r="9" spans="1:5">
      <c r="A9" s="4" t="s">
        <v>399</v>
      </c>
      <c r="B9" s="4" t="s">
        <v>402</v>
      </c>
      <c r="C9" s="4" t="s">
        <v>4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3</v>
      </c>
      <c r="B1" s="2" t="s">
        <v>1</v>
      </c>
    </row>
    <row r="2" spans="1:3">
      <c r="B2" s="2" t="s">
        <v>2</v>
      </c>
      <c r="C2" s="2" t="s">
        <v>29</v>
      </c>
    </row>
    <row r="3" spans="1:3">
      <c r="A3" s="3" t="s">
        <v>383</v>
      </c>
    </row>
    <row r="4" spans="1:3">
      <c r="A4" s="4" t="s">
        <v>398</v>
      </c>
      <c r="B4" s="5" t="n">
        <v>1</v>
      </c>
      <c r="C4" s="5" t="n">
        <v>2</v>
      </c>
    </row>
    <row r="5" spans="1:3">
      <c r="A5" s="4" t="s">
        <v>401</v>
      </c>
    </row>
    <row r="6" spans="1:3">
      <c r="A6" s="3" t="s">
        <v>383</v>
      </c>
    </row>
    <row r="7" spans="1:3">
      <c r="A7" s="4" t="s">
        <v>404</v>
      </c>
      <c r="B7" s="4" t="s">
        <v>405</v>
      </c>
    </row>
    <row r="8" spans="1:3">
      <c r="A8" s="4" t="s">
        <v>406</v>
      </c>
      <c r="B8" s="4" t="s">
        <v>407</v>
      </c>
    </row>
    <row r="9" spans="1:3">
      <c r="A9" s="4" t="s">
        <v>408</v>
      </c>
    </row>
    <row r="10" spans="1:3">
      <c r="A10" s="3" t="s">
        <v>383</v>
      </c>
    </row>
    <row r="11" spans="1:3">
      <c r="A11" s="4" t="s">
        <v>404</v>
      </c>
      <c r="B11" s="4" t="s">
        <v>407</v>
      </c>
    </row>
    <row r="12" spans="1:3">
      <c r="A12" s="4" t="s">
        <v>409</v>
      </c>
    </row>
    <row r="13" spans="1:3">
      <c r="A13" s="3" t="s">
        <v>383</v>
      </c>
    </row>
    <row r="14" spans="1:3">
      <c r="A14" s="4" t="s">
        <v>404</v>
      </c>
      <c r="B14" s="4" t="s">
        <v>410</v>
      </c>
    </row>
    <row r="15" spans="1:3">
      <c r="A15" s="4" t="s">
        <v>411</v>
      </c>
    </row>
    <row r="16" spans="1:3">
      <c r="A16" s="3" t="s">
        <v>383</v>
      </c>
    </row>
    <row r="17" spans="1:3">
      <c r="A17" s="4" t="s">
        <v>404</v>
      </c>
      <c r="B17"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12</v>
      </c>
      <c r="B1" s="2" t="s">
        <v>2</v>
      </c>
      <c r="C1" s="2" t="s">
        <v>413</v>
      </c>
      <c r="D1" s="2" t="s">
        <v>29</v>
      </c>
    </row>
    <row r="2" spans="1:4">
      <c r="A2" s="3" t="s">
        <v>414</v>
      </c>
    </row>
    <row r="3" spans="1:4">
      <c r="A3" s="4" t="s">
        <v>38</v>
      </c>
      <c r="B3" s="6" t="n">
        <v>12064</v>
      </c>
      <c r="C3" s="6" t="n">
        <v>14999</v>
      </c>
      <c r="D3" s="6" t="n">
        <v>0</v>
      </c>
    </row>
    <row r="4" spans="1:4">
      <c r="A4" s="4" t="s">
        <v>47</v>
      </c>
      <c r="B4" s="5" t="n">
        <v>9757</v>
      </c>
      <c r="C4" s="5" t="n">
        <v>12467</v>
      </c>
    </row>
    <row r="5" spans="1:4">
      <c r="A5" s="4" t="s">
        <v>415</v>
      </c>
      <c r="B5" s="5" t="n">
        <v>2307</v>
      </c>
      <c r="C5" s="6" t="n">
        <v>2532</v>
      </c>
      <c r="D5" s="5" t="n">
        <v>0</v>
      </c>
    </row>
    <row r="6" spans="1:4">
      <c r="A6" s="4" t="s">
        <v>416</v>
      </c>
      <c r="B6" s="5" t="n">
        <v>12064</v>
      </c>
    </row>
    <row r="7" spans="1:4">
      <c r="A7" s="3" t="s">
        <v>417</v>
      </c>
    </row>
    <row r="8" spans="1:4">
      <c r="A8" s="4" t="s">
        <v>418</v>
      </c>
      <c r="B8" s="5" t="n">
        <v>11488</v>
      </c>
    </row>
    <row r="9" spans="1:4">
      <c r="A9" s="4" t="s">
        <v>51</v>
      </c>
      <c r="B9" s="5" t="n">
        <v>11152</v>
      </c>
    </row>
    <row r="10" spans="1:4">
      <c r="A10" s="4" t="s">
        <v>53</v>
      </c>
      <c r="B10" s="5" t="n">
        <v>496</v>
      </c>
    </row>
    <row r="11" spans="1:4">
      <c r="A11" s="4" t="s">
        <v>416</v>
      </c>
      <c r="B11" s="6" t="n">
        <v>11648</v>
      </c>
      <c r="D11" s="6" t="n">
        <v>11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24"/>
    <col customWidth="1" max="3" min="3" width="14"/>
  </cols>
  <sheetData>
    <row r="1" spans="1:3">
      <c r="A1" s="1" t="s">
        <v>419</v>
      </c>
      <c r="B1" s="2" t="s">
        <v>1</v>
      </c>
    </row>
    <row r="2" spans="1:3">
      <c r="B2" s="2" t="s">
        <v>2</v>
      </c>
      <c r="C2" s="2" t="s">
        <v>77</v>
      </c>
    </row>
    <row r="3" spans="1:3">
      <c r="A3" s="3" t="s">
        <v>420</v>
      </c>
    </row>
    <row r="4" spans="1:3">
      <c r="A4" s="4" t="s">
        <v>421</v>
      </c>
      <c r="B4" s="6" t="n">
        <v>693</v>
      </c>
    </row>
    <row r="5" spans="1:3">
      <c r="A5" s="4" t="s">
        <v>422</v>
      </c>
      <c r="B5" s="5" t="n">
        <v>113</v>
      </c>
    </row>
    <row r="6" spans="1:3">
      <c r="A6" s="4" t="s">
        <v>423</v>
      </c>
      <c r="B6" s="5" t="n">
        <v>308</v>
      </c>
    </row>
    <row r="7" spans="1:3">
      <c r="A7" s="4" t="s">
        <v>424</v>
      </c>
      <c r="B7" s="5" t="n">
        <v>129</v>
      </c>
    </row>
    <row r="8" spans="1:3">
      <c r="A8" s="4" t="s">
        <v>425</v>
      </c>
      <c r="B8" s="5" t="n">
        <v>95</v>
      </c>
    </row>
    <row r="9" spans="1:3">
      <c r="A9" s="4" t="s">
        <v>426</v>
      </c>
      <c r="B9" s="5" t="n">
        <v>-1198</v>
      </c>
      <c r="C9" s="6" t="n">
        <v>-1198</v>
      </c>
    </row>
    <row r="10" spans="1:3">
      <c r="A10" s="4" t="s">
        <v>427</v>
      </c>
      <c r="B10" s="5" t="n">
        <v>140</v>
      </c>
    </row>
    <row r="11" spans="1:3">
      <c r="A11" s="4" t="s">
        <v>428</v>
      </c>
      <c r="B11" s="5" t="n">
        <v>3335</v>
      </c>
    </row>
    <row r="12" spans="1:3">
      <c r="A12" s="3" t="s">
        <v>429</v>
      </c>
    </row>
    <row r="13" spans="1:3">
      <c r="A13" s="4" t="s">
        <v>430</v>
      </c>
      <c r="B13" s="5" t="n">
        <v>-113</v>
      </c>
    </row>
    <row r="14" spans="1:3">
      <c r="A14" s="4" t="s">
        <v>431</v>
      </c>
      <c r="B14" s="5" t="n">
        <v>-308</v>
      </c>
    </row>
    <row r="15" spans="1:3">
      <c r="A15" s="4" t="s">
        <v>432</v>
      </c>
      <c r="B15" s="5" t="n">
        <v>-1023</v>
      </c>
    </row>
    <row r="16" spans="1:3">
      <c r="A16" s="4" t="s">
        <v>433</v>
      </c>
      <c r="B16" s="5" t="n">
        <v>-699</v>
      </c>
    </row>
    <row r="17" spans="1:3">
      <c r="A17" s="4" t="s">
        <v>434</v>
      </c>
      <c r="B17" s="6" t="n">
        <v>670</v>
      </c>
    </row>
    <row r="18" spans="1:3">
      <c r="A18" s="4" t="s">
        <v>435</v>
      </c>
      <c r="B18" s="4" t="s">
        <v>436</v>
      </c>
    </row>
    <row r="19" spans="1:3">
      <c r="A19" s="4" t="s">
        <v>437</v>
      </c>
      <c r="B19" s="4" t="s">
        <v>438</v>
      </c>
    </row>
    <row r="20" spans="1:3">
      <c r="A20" s="4" t="s">
        <v>384</v>
      </c>
      <c r="B20" s="4" t="s">
        <v>385</v>
      </c>
    </row>
    <row r="21" spans="1:3">
      <c r="A21" s="4" t="s">
        <v>439</v>
      </c>
      <c r="B21" s="4" t="s">
        <v>4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164</v>
      </c>
    </row>
    <row r="4" spans="1:2">
      <c r="A4" s="4" t="s">
        <v>443</v>
      </c>
      <c r="B4" s="6" t="n">
        <v>9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44</v>
      </c>
      <c r="B1" s="2" t="s">
        <v>2</v>
      </c>
      <c r="C1" s="2" t="s">
        <v>413</v>
      </c>
      <c r="D1" s="2" t="s">
        <v>29</v>
      </c>
    </row>
    <row r="2" spans="1:4">
      <c r="A2" s="3" t="s">
        <v>414</v>
      </c>
    </row>
    <row r="3" spans="1:4">
      <c r="A3" s="4" t="s">
        <v>20</v>
      </c>
      <c r="B3" s="6" t="n">
        <v>10282</v>
      </c>
    </row>
    <row r="4" spans="1:4">
      <c r="A4" s="4" t="s">
        <v>20</v>
      </c>
      <c r="D4" s="6" t="n">
        <v>13890</v>
      </c>
    </row>
    <row r="5" spans="1:4">
      <c r="A5" s="4" t="s">
        <v>445</v>
      </c>
      <c r="B5" s="5" t="n">
        <v>1233</v>
      </c>
      <c r="D5" s="5" t="n">
        <v>1330</v>
      </c>
    </row>
    <row r="6" spans="1:4">
      <c r="A6" s="4" t="s">
        <v>446</v>
      </c>
      <c r="B6" s="5" t="n">
        <v>1292</v>
      </c>
      <c r="D6" s="5" t="n">
        <v>1297</v>
      </c>
    </row>
    <row r="7" spans="1:4">
      <c r="A7" s="4" t="s">
        <v>447</v>
      </c>
      <c r="B7" s="5" t="n">
        <v>274</v>
      </c>
      <c r="D7" s="5" t="n">
        <v>278</v>
      </c>
    </row>
    <row r="8" spans="1:4">
      <c r="A8" s="4" t="s">
        <v>448</v>
      </c>
      <c r="B8" s="5" t="n">
        <v>205</v>
      </c>
      <c r="D8" s="5" t="n">
        <v>205</v>
      </c>
    </row>
    <row r="9" spans="1:4">
      <c r="A9" s="4" t="s">
        <v>449</v>
      </c>
      <c r="B9" s="5" t="n">
        <v>0</v>
      </c>
      <c r="D9" s="5" t="n">
        <v>0</v>
      </c>
    </row>
    <row r="10" spans="1:4">
      <c r="A10" s="4" t="s">
        <v>450</v>
      </c>
      <c r="B10" s="5" t="n">
        <v>13286</v>
      </c>
      <c r="D10" s="5" t="n">
        <v>17000</v>
      </c>
    </row>
    <row r="11" spans="1:4">
      <c r="A11" s="4" t="s">
        <v>451</v>
      </c>
      <c r="B11" s="5" t="n">
        <v>1222</v>
      </c>
    </row>
    <row r="12" spans="1:4">
      <c r="A12" s="4" t="s">
        <v>416</v>
      </c>
      <c r="B12" s="5" t="n">
        <v>12064</v>
      </c>
    </row>
    <row r="13" spans="1:4">
      <c r="A13" s="4" t="s">
        <v>452</v>
      </c>
      <c r="B13" s="5" t="n">
        <v>9757</v>
      </c>
      <c r="C13" s="6" t="n">
        <v>12467</v>
      </c>
    </row>
    <row r="14" spans="1:4">
      <c r="A14" s="4" t="s">
        <v>453</v>
      </c>
      <c r="B14" s="5" t="n">
        <v>2307</v>
      </c>
      <c r="C14" s="6" t="n">
        <v>2532</v>
      </c>
      <c r="D14" s="5" t="n">
        <v>0</v>
      </c>
    </row>
    <row r="15" spans="1:4">
      <c r="A15" s="3" t="s">
        <v>454</v>
      </c>
    </row>
    <row r="16" spans="1:4">
      <c r="A16" s="4" t="s">
        <v>20</v>
      </c>
      <c r="B16" s="5" t="n">
        <v>11366</v>
      </c>
    </row>
    <row r="17" spans="1:4">
      <c r="A17" s="4" t="s">
        <v>20</v>
      </c>
      <c r="D17" s="5" t="n">
        <v>12332</v>
      </c>
    </row>
    <row r="18" spans="1:4">
      <c r="A18" s="4" t="s">
        <v>445</v>
      </c>
      <c r="B18" s="5" t="n">
        <v>178</v>
      </c>
      <c r="D18" s="5" t="n">
        <v>0</v>
      </c>
    </row>
    <row r="19" spans="1:4">
      <c r="A19" s="4" t="s">
        <v>446</v>
      </c>
      <c r="B19" s="5" t="n">
        <v>178</v>
      </c>
      <c r="D19" s="5" t="n">
        <v>0</v>
      </c>
    </row>
    <row r="20" spans="1:4">
      <c r="A20" s="4" t="s">
        <v>447</v>
      </c>
      <c r="B20" s="5" t="n">
        <v>178</v>
      </c>
      <c r="D20" s="5" t="n">
        <v>0</v>
      </c>
    </row>
    <row r="21" spans="1:4">
      <c r="A21" s="4" t="s">
        <v>448</v>
      </c>
      <c r="B21" s="5" t="n">
        <v>21</v>
      </c>
      <c r="D21" s="5" t="n">
        <v>0</v>
      </c>
    </row>
    <row r="22" spans="1:4">
      <c r="A22" s="4" t="s">
        <v>449</v>
      </c>
      <c r="B22" s="5" t="n">
        <v>0</v>
      </c>
      <c r="D22" s="5" t="n">
        <v>0</v>
      </c>
    </row>
    <row r="23" spans="1:4">
      <c r="A23" s="4" t="s">
        <v>450</v>
      </c>
      <c r="B23" s="5" t="n">
        <v>11921</v>
      </c>
      <c r="D23" s="5" t="n">
        <v>12332</v>
      </c>
    </row>
    <row r="24" spans="1:4">
      <c r="A24" s="4" t="s">
        <v>451</v>
      </c>
      <c r="B24" s="5" t="n">
        <v>273</v>
      </c>
    </row>
    <row r="25" spans="1:4">
      <c r="A25" s="4" t="s">
        <v>416</v>
      </c>
      <c r="B25" s="5" t="n">
        <v>11648</v>
      </c>
      <c r="D25" s="6" t="n">
        <v>11677</v>
      </c>
    </row>
    <row r="26" spans="1:4">
      <c r="A26" s="4" t="s">
        <v>452</v>
      </c>
      <c r="B26" s="5" t="n">
        <v>11152</v>
      </c>
    </row>
    <row r="27" spans="1:4">
      <c r="A27" s="4" t="s">
        <v>453</v>
      </c>
      <c r="B27" s="6" t="n">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5</v>
      </c>
      <c r="B1" s="2" t="s">
        <v>2</v>
      </c>
      <c r="C1" s="2" t="s">
        <v>413</v>
      </c>
      <c r="D1" s="2" t="s">
        <v>29</v>
      </c>
    </row>
    <row r="2" spans="1:4">
      <c r="A2" s="3" t="s">
        <v>456</v>
      </c>
    </row>
    <row r="3" spans="1:4">
      <c r="A3" s="4" t="s">
        <v>38</v>
      </c>
      <c r="B3" s="6" t="n">
        <v>12064</v>
      </c>
      <c r="C3" s="6" t="n">
        <v>14999</v>
      </c>
      <c r="D3" s="6" t="n">
        <v>0</v>
      </c>
    </row>
    <row r="4" spans="1:4">
      <c r="A4" s="4" t="s">
        <v>47</v>
      </c>
      <c r="B4" s="5" t="n">
        <v>9757</v>
      </c>
      <c r="C4" s="5" t="n">
        <v>12467</v>
      </c>
    </row>
    <row r="5" spans="1:4">
      <c r="A5" s="4" t="s">
        <v>415</v>
      </c>
      <c r="B5" s="6" t="n">
        <v>2307</v>
      </c>
      <c r="C5" s="5" t="n">
        <v>2532</v>
      </c>
      <c r="D5" s="6" t="n">
        <v>0</v>
      </c>
    </row>
    <row r="6" spans="1:4">
      <c r="A6" s="4" t="s">
        <v>457</v>
      </c>
    </row>
    <row r="7" spans="1:4">
      <c r="A7" s="3" t="s">
        <v>456</v>
      </c>
    </row>
    <row r="8" spans="1:4">
      <c r="A8" s="4" t="s">
        <v>38</v>
      </c>
      <c r="C8" s="5" t="n">
        <v>14999</v>
      </c>
    </row>
    <row r="9" spans="1:4">
      <c r="A9" s="4" t="s">
        <v>47</v>
      </c>
      <c r="C9" s="5" t="n">
        <v>12467</v>
      </c>
    </row>
    <row r="10" spans="1:4">
      <c r="A10" s="4" t="s">
        <v>415</v>
      </c>
      <c r="C10" s="6" t="n">
        <v>25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35"/>
    <col customWidth="1" max="3" min="3" width="60"/>
  </cols>
  <sheetData>
    <row r="1" spans="1:3">
      <c r="A1" s="1" t="s">
        <v>458</v>
      </c>
      <c r="B1" s="2" t="s">
        <v>459</v>
      </c>
      <c r="C1" s="2" t="s">
        <v>460</v>
      </c>
    </row>
    <row r="2" spans="1:3">
      <c r="A2" s="4" t="s">
        <v>461</v>
      </c>
    </row>
    <row r="3" spans="1:3">
      <c r="A3" s="3" t="s">
        <v>462</v>
      </c>
    </row>
    <row r="4" spans="1:3">
      <c r="A4" s="4" t="s">
        <v>463</v>
      </c>
      <c r="C4" s="5" t="n">
        <v>1935</v>
      </c>
    </row>
    <row r="5" spans="1:3">
      <c r="A5" s="4" t="s">
        <v>464</v>
      </c>
      <c r="C5" s="8" t="n">
        <v>56.06</v>
      </c>
    </row>
    <row r="6" spans="1:3">
      <c r="A6" s="4" t="s">
        <v>465</v>
      </c>
    </row>
    <row r="7" spans="1:3">
      <c r="A7" s="3" t="s">
        <v>462</v>
      </c>
    </row>
    <row r="8" spans="1:3">
      <c r="A8" s="4" t="s">
        <v>463</v>
      </c>
      <c r="C8" s="5" t="n">
        <v>2007</v>
      </c>
    </row>
    <row r="9" spans="1:3">
      <c r="A9" s="4" t="s">
        <v>464</v>
      </c>
      <c r="C9" s="8" t="n">
        <v>50.56</v>
      </c>
    </row>
    <row r="10" spans="1:3">
      <c r="A10" s="4" t="s">
        <v>466</v>
      </c>
    </row>
    <row r="11" spans="1:3">
      <c r="A11" s="3" t="s">
        <v>462</v>
      </c>
    </row>
    <row r="12" spans="1:3">
      <c r="A12" s="4" t="s">
        <v>463</v>
      </c>
      <c r="C12" s="5" t="n">
        <v>690</v>
      </c>
    </row>
    <row r="13" spans="1:3">
      <c r="A13" s="4" t="s">
        <v>464</v>
      </c>
      <c r="C13" s="8" t="n">
        <v>46.24</v>
      </c>
    </row>
    <row r="14" spans="1:3">
      <c r="A14" s="4" t="s">
        <v>467</v>
      </c>
    </row>
    <row r="15" spans="1:3">
      <c r="A15" s="3" t="s">
        <v>462</v>
      </c>
    </row>
    <row r="16" spans="1:3">
      <c r="A16" s="4" t="s">
        <v>463</v>
      </c>
      <c r="C16" s="5" t="n">
        <v>380</v>
      </c>
    </row>
    <row r="17" spans="1:3">
      <c r="A17" s="4" t="s">
        <v>464</v>
      </c>
      <c r="C17" s="8" t="n">
        <v>0.49</v>
      </c>
    </row>
    <row r="18" spans="1:3">
      <c r="A18" s="4" t="s">
        <v>468</v>
      </c>
    </row>
    <row r="19" spans="1:3">
      <c r="A19" s="3" t="s">
        <v>462</v>
      </c>
    </row>
    <row r="20" spans="1:3">
      <c r="A20" s="4" t="s">
        <v>463</v>
      </c>
      <c r="C20" s="5" t="n">
        <v>410</v>
      </c>
    </row>
    <row r="21" spans="1:3">
      <c r="A21" s="4" t="s">
        <v>464</v>
      </c>
      <c r="C21" s="8" t="n">
        <v>0.38</v>
      </c>
    </row>
    <row r="22" spans="1:3">
      <c r="A22" s="4" t="s">
        <v>469</v>
      </c>
    </row>
    <row r="23" spans="1:3">
      <c r="A23" s="3" t="s">
        <v>462</v>
      </c>
    </row>
    <row r="24" spans="1:3">
      <c r="A24" s="4" t="s">
        <v>463</v>
      </c>
      <c r="C24" s="5" t="n">
        <v>150</v>
      </c>
    </row>
    <row r="25" spans="1:3">
      <c r="A25" s="4" t="s">
        <v>464</v>
      </c>
      <c r="C25" s="8" t="n">
        <v>0.3</v>
      </c>
    </row>
    <row r="26" spans="1:3">
      <c r="A26" s="4" t="s">
        <v>470</v>
      </c>
    </row>
    <row r="27" spans="1:3">
      <c r="A27" s="3" t="s">
        <v>462</v>
      </c>
    </row>
    <row r="28" spans="1:3">
      <c r="A28" s="4" t="s">
        <v>471</v>
      </c>
      <c r="C28" s="5" t="n">
        <v>11713</v>
      </c>
    </row>
    <row r="29" spans="1:3">
      <c r="A29" s="4" t="s">
        <v>472</v>
      </c>
      <c r="C29" s="8" t="n">
        <v>2.85</v>
      </c>
    </row>
    <row r="30" spans="1:3">
      <c r="A30" s="4" t="s">
        <v>473</v>
      </c>
    </row>
    <row r="31" spans="1:3">
      <c r="A31" s="3" t="s">
        <v>462</v>
      </c>
    </row>
    <row r="32" spans="1:3">
      <c r="A32" s="4" t="s">
        <v>471</v>
      </c>
      <c r="C32" s="5" t="n">
        <v>6000</v>
      </c>
    </row>
    <row r="33" spans="1:3">
      <c r="A33" s="4" t="s">
        <v>472</v>
      </c>
      <c r="C33" s="8" t="n">
        <v>2.75</v>
      </c>
    </row>
    <row r="34" spans="1:3">
      <c r="A34" s="4" t="s">
        <v>474</v>
      </c>
    </row>
    <row r="35" spans="1:3">
      <c r="A35" s="3" t="s">
        <v>462</v>
      </c>
    </row>
    <row r="36" spans="1:3">
      <c r="A36" s="4" t="s">
        <v>471</v>
      </c>
      <c r="C36" s="5" t="n">
        <v>8882</v>
      </c>
    </row>
    <row r="37" spans="1:3">
      <c r="A37" s="4" t="s">
        <v>472</v>
      </c>
      <c r="C37" s="8" t="n">
        <v>0.61</v>
      </c>
    </row>
    <row r="38" spans="1:3">
      <c r="A38" s="4" t="s">
        <v>475</v>
      </c>
    </row>
    <row r="39" spans="1:3">
      <c r="A39" s="3" t="s">
        <v>462</v>
      </c>
    </row>
    <row r="40" spans="1:3">
      <c r="A40" s="4" t="s">
        <v>471</v>
      </c>
      <c r="C40" s="5" t="n">
        <v>3600</v>
      </c>
    </row>
    <row r="41" spans="1:3">
      <c r="A41" s="4" t="s">
        <v>472</v>
      </c>
      <c r="C41" s="8" t="n">
        <v>0.46</v>
      </c>
    </row>
    <row r="42" spans="1:3">
      <c r="A42" s="4" t="s">
        <v>476</v>
      </c>
    </row>
    <row r="43" spans="1:3">
      <c r="A43" s="3" t="s">
        <v>462</v>
      </c>
    </row>
    <row r="44" spans="1:3">
      <c r="A44" s="4" t="s">
        <v>477</v>
      </c>
      <c r="C44" s="5" t="n">
        <v>3570</v>
      </c>
    </row>
    <row r="45" spans="1:3">
      <c r="A45" s="4" t="s">
        <v>478</v>
      </c>
      <c r="C45" s="8" t="n">
        <v>1.39</v>
      </c>
    </row>
    <row r="46" spans="1:3">
      <c r="A46" s="4" t="s">
        <v>479</v>
      </c>
    </row>
    <row r="47" spans="1:3">
      <c r="A47" s="3" t="s">
        <v>462</v>
      </c>
    </row>
    <row r="48" spans="1:3">
      <c r="A48" s="4" t="s">
        <v>477</v>
      </c>
      <c r="C48" s="5" t="n">
        <v>1890</v>
      </c>
    </row>
    <row r="49" spans="1:3">
      <c r="A49" s="4" t="s">
        <v>478</v>
      </c>
      <c r="C49" s="8" t="n">
        <v>1.39</v>
      </c>
    </row>
    <row r="50" spans="1:3">
      <c r="A50" s="4" t="s">
        <v>480</v>
      </c>
    </row>
    <row r="51" spans="1:3">
      <c r="A51" s="3" t="s">
        <v>462</v>
      </c>
    </row>
    <row r="52" spans="1:3">
      <c r="A52" s="4" t="s">
        <v>477</v>
      </c>
      <c r="C52" s="5" t="n">
        <v>8232</v>
      </c>
    </row>
    <row r="53" spans="1:3">
      <c r="A53" s="4" t="s">
        <v>478</v>
      </c>
      <c r="C53" s="8" t="n">
        <v>0.74</v>
      </c>
    </row>
    <row r="54" spans="1:3">
      <c r="A54" s="4" t="s">
        <v>481</v>
      </c>
    </row>
    <row r="55" spans="1:3">
      <c r="A55" s="3" t="s">
        <v>462</v>
      </c>
    </row>
    <row r="56" spans="1:3">
      <c r="A56" s="4" t="s">
        <v>477</v>
      </c>
      <c r="C56" s="5" t="n">
        <v>4284</v>
      </c>
    </row>
    <row r="57" spans="1:3">
      <c r="A57" s="4" t="s">
        <v>478</v>
      </c>
      <c r="C57" s="8" t="n">
        <v>0.74</v>
      </c>
    </row>
    <row r="58" spans="1:3">
      <c r="A58" s="4" t="s">
        <v>482</v>
      </c>
    </row>
    <row r="59" spans="1:3">
      <c r="A59" s="3" t="s">
        <v>462</v>
      </c>
    </row>
    <row r="60" spans="1:3">
      <c r="A60" s="4" t="s">
        <v>483</v>
      </c>
      <c r="B60" s="5" t="n">
        <v>195</v>
      </c>
    </row>
    <row r="61" spans="1:3">
      <c r="A61" s="4" t="s">
        <v>484</v>
      </c>
      <c r="B61" s="5" t="n">
        <v>55</v>
      </c>
    </row>
    <row r="62" spans="1:3">
      <c r="A62" s="4" t="s">
        <v>485</v>
      </c>
      <c r="B62" s="8" t="n">
        <v>66.42</v>
      </c>
    </row>
    <row r="63" spans="1:3">
      <c r="A63" s="4" t="s">
        <v>486</v>
      </c>
    </row>
    <row r="64" spans="1:3">
      <c r="A64" s="3" t="s">
        <v>462</v>
      </c>
    </row>
    <row r="65" spans="1:3">
      <c r="A65" s="4" t="s">
        <v>477</v>
      </c>
      <c r="B65" s="5" t="n">
        <v>1344</v>
      </c>
    </row>
    <row r="66" spans="1:3">
      <c r="A66" s="4" t="s">
        <v>478</v>
      </c>
      <c r="B66" s="8" t="n">
        <v>0.72</v>
      </c>
    </row>
    <row r="67" spans="1:3">
      <c r="A67" s="4" t="s">
        <v>487</v>
      </c>
    </row>
    <row r="68" spans="1:3">
      <c r="A68" s="3" t="s">
        <v>462</v>
      </c>
    </row>
    <row r="69" spans="1:3">
      <c r="A69" s="4" t="s">
        <v>477</v>
      </c>
      <c r="B69" s="5" t="n">
        <v>630</v>
      </c>
    </row>
    <row r="70" spans="1:3">
      <c r="A70" s="4" t="s">
        <v>478</v>
      </c>
      <c r="B70" s="8" t="n">
        <v>0.72</v>
      </c>
    </row>
    <row r="71" spans="1:3">
      <c r="A71" s="4" t="s">
        <v>488</v>
      </c>
    </row>
    <row r="72" spans="1:3">
      <c r="A72" s="3" t="s">
        <v>462</v>
      </c>
    </row>
    <row r="73" spans="1:3">
      <c r="A73" s="4" t="s">
        <v>477</v>
      </c>
      <c r="B73" s="5" t="n">
        <v>1848</v>
      </c>
    </row>
    <row r="74" spans="1:3">
      <c r="A74" s="4" t="s">
        <v>478</v>
      </c>
      <c r="B74" s="8" t="n">
        <v>1.24</v>
      </c>
    </row>
    <row r="75" spans="1:3">
      <c r="A75" s="4" t="s">
        <v>489</v>
      </c>
    </row>
    <row r="76" spans="1:3">
      <c r="A76" s="3" t="s">
        <v>462</v>
      </c>
    </row>
    <row r="77" spans="1:3">
      <c r="A77" s="4" t="s">
        <v>477</v>
      </c>
      <c r="B77" s="5" t="n">
        <v>882</v>
      </c>
    </row>
    <row r="78" spans="1:3">
      <c r="A78" s="4" t="s">
        <v>478</v>
      </c>
      <c r="B78" s="8" t="n">
        <v>1.24</v>
      </c>
    </row>
    <row r="79" spans="1:3">
      <c r="A79" s="4" t="s">
        <v>490</v>
      </c>
    </row>
    <row r="80" spans="1:3">
      <c r="A80" s="3" t="s">
        <v>462</v>
      </c>
    </row>
    <row r="81" spans="1:3">
      <c r="A81" s="4" t="s">
        <v>477</v>
      </c>
      <c r="B81" s="5" t="n">
        <v>3822</v>
      </c>
    </row>
    <row r="82" spans="1:3">
      <c r="A82" s="4" t="s">
        <v>478</v>
      </c>
      <c r="B82" s="8" t="n">
        <v>0.7</v>
      </c>
    </row>
    <row r="83" spans="1:3">
      <c r="A83" s="4" t="s">
        <v>491</v>
      </c>
    </row>
    <row r="84" spans="1:3">
      <c r="A84" s="3" t="s">
        <v>462</v>
      </c>
    </row>
    <row r="85" spans="1:3">
      <c r="A85" s="4" t="s">
        <v>477</v>
      </c>
      <c r="B85" s="5" t="n">
        <v>1722</v>
      </c>
    </row>
    <row r="86" spans="1:3">
      <c r="A86" s="4" t="s">
        <v>478</v>
      </c>
      <c r="B86" s="8" t="n">
        <v>0.7</v>
      </c>
    </row>
    <row r="87" spans="1:3">
      <c r="A87" s="4" t="s">
        <v>492</v>
      </c>
    </row>
    <row r="88" spans="1:3">
      <c r="A88" s="3" t="s">
        <v>462</v>
      </c>
    </row>
    <row r="89" spans="1:3">
      <c r="A89" s="4" t="s">
        <v>477</v>
      </c>
      <c r="B89" s="5" t="n">
        <v>3864</v>
      </c>
    </row>
    <row r="90" spans="1:3">
      <c r="A90" s="4" t="s">
        <v>478</v>
      </c>
      <c r="B90" s="8" t="n">
        <v>0.64</v>
      </c>
    </row>
    <row r="91" spans="1:3">
      <c r="A91" s="4" t="s">
        <v>493</v>
      </c>
    </row>
    <row r="92" spans="1:3">
      <c r="A92" s="3" t="s">
        <v>462</v>
      </c>
    </row>
    <row r="93" spans="1:3">
      <c r="A93" s="4" t="s">
        <v>477</v>
      </c>
      <c r="B93" s="5" t="n">
        <v>1890</v>
      </c>
    </row>
    <row r="94" spans="1:3">
      <c r="A94" s="4" t="s">
        <v>478</v>
      </c>
      <c r="B94" s="8" t="n">
        <v>0.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09</v>
      </c>
      <c r="B1" s="2" t="s">
        <v>110</v>
      </c>
      <c r="C1" s="2" t="s">
        <v>111</v>
      </c>
      <c r="D1" s="2" t="s">
        <v>62</v>
      </c>
      <c r="E1" s="2" t="s">
        <v>112</v>
      </c>
      <c r="F1" s="2" t="s">
        <v>64</v>
      </c>
    </row>
    <row r="2" spans="1:6">
      <c r="A2" s="4" t="s">
        <v>113</v>
      </c>
      <c r="C2" s="5" t="n">
        <v>46827762</v>
      </c>
    </row>
    <row r="3" spans="1:6">
      <c r="A3" s="4" t="s">
        <v>114</v>
      </c>
      <c r="B3" s="6" t="n">
        <v>842766</v>
      </c>
      <c r="C3" s="6" t="n">
        <v>468</v>
      </c>
      <c r="D3" s="6" t="n">
        <v>961200</v>
      </c>
      <c r="E3" s="6" t="n">
        <v>0</v>
      </c>
      <c r="F3" s="6" t="n">
        <v>-118902</v>
      </c>
    </row>
    <row r="4" spans="1:6">
      <c r="A4" s="3" t="s">
        <v>115</v>
      </c>
    </row>
    <row r="5" spans="1:6">
      <c r="A5" s="4" t="s">
        <v>116</v>
      </c>
      <c r="B5" s="5" t="n">
        <v>5581</v>
      </c>
      <c r="D5" s="5" t="n">
        <v>5581</v>
      </c>
    </row>
    <row r="6" spans="1:6">
      <c r="A6" s="4" t="s">
        <v>117</v>
      </c>
      <c r="C6" s="5" t="n">
        <v>-83770</v>
      </c>
    </row>
    <row r="7" spans="1:6">
      <c r="A7" s="4" t="s">
        <v>118</v>
      </c>
      <c r="B7" s="6" t="n">
        <v>-1</v>
      </c>
      <c r="C7" s="6" t="n">
        <v>-1</v>
      </c>
    </row>
    <row r="8" spans="1:6">
      <c r="A8" s="4" t="s">
        <v>119</v>
      </c>
      <c r="B8" s="5" t="n">
        <v>0</v>
      </c>
      <c r="C8" s="5" t="n">
        <v>-63919</v>
      </c>
    </row>
    <row r="9" spans="1:6">
      <c r="A9" s="4" t="s">
        <v>120</v>
      </c>
      <c r="B9" s="6" t="n">
        <v>-1422</v>
      </c>
      <c r="E9" s="5" t="n">
        <v>-1422</v>
      </c>
    </row>
    <row r="10" spans="1:6">
      <c r="A10" s="4" t="s">
        <v>100</v>
      </c>
      <c r="B10" s="5" t="n">
        <v>-11442</v>
      </c>
      <c r="F10" s="5" t="n">
        <v>-11442</v>
      </c>
    </row>
    <row r="11" spans="1:6">
      <c r="A11" s="4" t="s">
        <v>121</v>
      </c>
      <c r="C11" s="5" t="n">
        <v>46680073</v>
      </c>
    </row>
    <row r="12" spans="1:6">
      <c r="A12" s="4" t="s">
        <v>122</v>
      </c>
      <c r="B12" s="6" t="n">
        <v>835482</v>
      </c>
      <c r="C12" s="6" t="n">
        <v>467</v>
      </c>
      <c r="D12" s="5" t="n">
        <v>966781</v>
      </c>
      <c r="E12" s="5" t="n">
        <v>-1422</v>
      </c>
      <c r="F12" s="5" t="n">
        <v>-130344</v>
      </c>
    </row>
    <row r="13" spans="1:6">
      <c r="A13" s="4" t="s">
        <v>123</v>
      </c>
      <c r="B13" s="5" t="n">
        <v>46390513</v>
      </c>
      <c r="C13" s="5" t="n">
        <v>46390513</v>
      </c>
    </row>
    <row r="14" spans="1:6">
      <c r="A14" s="4" t="s">
        <v>124</v>
      </c>
      <c r="B14" s="6" t="n">
        <v>884687</v>
      </c>
      <c r="C14" s="6" t="n">
        <v>467</v>
      </c>
      <c r="D14" s="5" t="n">
        <v>974616</v>
      </c>
      <c r="E14" s="5" t="n">
        <v>-4936</v>
      </c>
      <c r="F14" s="5" t="n">
        <v>-85460</v>
      </c>
    </row>
    <row r="15" spans="1:6">
      <c r="A15" s="3" t="s">
        <v>115</v>
      </c>
    </row>
    <row r="16" spans="1:6">
      <c r="A16" s="4" t="s">
        <v>125</v>
      </c>
      <c r="C16" s="5" t="n">
        <v>94078</v>
      </c>
    </row>
    <row r="17" spans="1:6">
      <c r="A17" s="4" t="s">
        <v>116</v>
      </c>
      <c r="B17" s="5" t="n">
        <v>1424</v>
      </c>
      <c r="C17" s="6" t="n">
        <v>1</v>
      </c>
      <c r="D17" s="5" t="n">
        <v>1423</v>
      </c>
    </row>
    <row r="18" spans="1:6">
      <c r="A18" s="4" t="s">
        <v>117</v>
      </c>
      <c r="C18" s="5" t="n">
        <v>-97113</v>
      </c>
    </row>
    <row r="19" spans="1:6">
      <c r="A19" s="4" t="s">
        <v>118</v>
      </c>
      <c r="B19" s="6" t="n">
        <v>-1</v>
      </c>
      <c r="C19" s="6" t="n">
        <v>-1</v>
      </c>
    </row>
    <row r="20" spans="1:6">
      <c r="A20" s="4" t="s">
        <v>119</v>
      </c>
      <c r="B20" s="5" t="n">
        <v>-80422</v>
      </c>
      <c r="C20" s="5" t="n">
        <v>-80422</v>
      </c>
    </row>
    <row r="21" spans="1:6">
      <c r="A21" s="4" t="s">
        <v>120</v>
      </c>
      <c r="B21" s="6" t="n">
        <v>-463</v>
      </c>
      <c r="E21" s="5" t="n">
        <v>-463</v>
      </c>
    </row>
    <row r="22" spans="1:6">
      <c r="A22" s="4" t="s">
        <v>100</v>
      </c>
      <c r="B22" s="6" t="n">
        <v>-103540</v>
      </c>
      <c r="F22" s="5" t="n">
        <v>-103540</v>
      </c>
    </row>
    <row r="23" spans="1:6">
      <c r="A23" s="4" t="s">
        <v>126</v>
      </c>
      <c r="B23" s="5" t="n">
        <v>46307056</v>
      </c>
      <c r="C23" s="5" t="n">
        <v>46307056</v>
      </c>
    </row>
    <row r="24" spans="1:6">
      <c r="A24" s="4" t="s">
        <v>127</v>
      </c>
      <c r="B24" s="6" t="n">
        <v>782107</v>
      </c>
      <c r="C24" s="6" t="n">
        <v>467</v>
      </c>
      <c r="D24" s="6" t="n">
        <v>976039</v>
      </c>
      <c r="E24" s="6" t="n">
        <v>-5399</v>
      </c>
      <c r="F24" s="6" t="n">
        <v>-18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9</v>
      </c>
    </row>
    <row r="2" spans="1:3">
      <c r="A2" s="3" t="s">
        <v>495</v>
      </c>
    </row>
    <row r="3" spans="1:3">
      <c r="A3" s="4" t="s">
        <v>496</v>
      </c>
      <c r="B3" s="6" t="n">
        <v>4599</v>
      </c>
      <c r="C3" s="6" t="n">
        <v>29622</v>
      </c>
    </row>
    <row r="4" spans="1:3">
      <c r="A4" s="4" t="s">
        <v>497</v>
      </c>
      <c r="B4" s="5" t="n">
        <v>-31449</v>
      </c>
      <c r="C4" s="5" t="n">
        <v>-4940</v>
      </c>
    </row>
    <row r="5" spans="1:3">
      <c r="A5" s="4" t="s">
        <v>498</v>
      </c>
      <c r="B5" s="5" t="n">
        <v>-26850</v>
      </c>
      <c r="C5" s="5" t="n">
        <v>24682</v>
      </c>
    </row>
    <row r="6" spans="1:3">
      <c r="A6" s="4" t="s">
        <v>499</v>
      </c>
      <c r="B6" s="5" t="n">
        <v>-4599</v>
      </c>
      <c r="C6" s="5" t="n">
        <v>-3398</v>
      </c>
    </row>
    <row r="7" spans="1:3">
      <c r="A7" s="4" t="s">
        <v>500</v>
      </c>
      <c r="B7" s="5" t="n">
        <v>4599</v>
      </c>
      <c r="C7" s="5" t="n">
        <v>3398</v>
      </c>
    </row>
    <row r="8" spans="1:3">
      <c r="A8" s="4" t="s">
        <v>501</v>
      </c>
      <c r="B8" s="5" t="n">
        <v>0</v>
      </c>
      <c r="C8" s="5" t="n">
        <v>24025</v>
      </c>
    </row>
    <row r="9" spans="1:3">
      <c r="A9" s="4" t="s">
        <v>502</v>
      </c>
      <c r="B9" s="5" t="n">
        <v>-10874</v>
      </c>
      <c r="C9" s="5" t="n">
        <v>0</v>
      </c>
    </row>
    <row r="10" spans="1:3">
      <c r="A10" s="4" t="s">
        <v>503</v>
      </c>
      <c r="B10" s="5" t="n">
        <v>-10874</v>
      </c>
      <c r="C10" s="5" t="n">
        <v>24025</v>
      </c>
    </row>
    <row r="11" spans="1:3">
      <c r="A11" s="4" t="s">
        <v>504</v>
      </c>
      <c r="B11" s="5" t="n">
        <v>0</v>
      </c>
      <c r="C11" s="5" t="n">
        <v>2199</v>
      </c>
    </row>
    <row r="12" spans="1:3">
      <c r="A12" s="4" t="s">
        <v>505</v>
      </c>
      <c r="B12" s="5" t="n">
        <v>-15976</v>
      </c>
      <c r="C12" s="5" t="n">
        <v>-1542</v>
      </c>
    </row>
    <row r="13" spans="1:3">
      <c r="A13" s="4" t="s">
        <v>506</v>
      </c>
      <c r="B13" s="5" t="n">
        <v>-15976</v>
      </c>
      <c r="C13" s="5" t="n">
        <v>657</v>
      </c>
    </row>
    <row r="14" spans="1:3">
      <c r="A14" s="4" t="s">
        <v>507</v>
      </c>
    </row>
    <row r="15" spans="1:3">
      <c r="A15" s="3" t="s">
        <v>495</v>
      </c>
    </row>
    <row r="16" spans="1:3">
      <c r="A16" s="4" t="s">
        <v>496</v>
      </c>
      <c r="B16" s="5" t="n">
        <v>891</v>
      </c>
      <c r="C16" s="5" t="n">
        <v>833</v>
      </c>
    </row>
    <row r="17" spans="1:3">
      <c r="A17" s="4" t="s">
        <v>497</v>
      </c>
      <c r="B17" s="5" t="n">
        <v>-685</v>
      </c>
      <c r="C17" s="5" t="n">
        <v>-488</v>
      </c>
    </row>
    <row r="18" spans="1:3">
      <c r="A18" s="4" t="s">
        <v>498</v>
      </c>
      <c r="B18" s="5" t="n">
        <v>206</v>
      </c>
      <c r="C18" s="5" t="n">
        <v>345</v>
      </c>
    </row>
    <row r="19" spans="1:3">
      <c r="A19" s="4" t="s">
        <v>508</v>
      </c>
    </row>
    <row r="20" spans="1:3">
      <c r="A20" s="3" t="s">
        <v>495</v>
      </c>
    </row>
    <row r="21" spans="1:3">
      <c r="A21" s="4" t="s">
        <v>496</v>
      </c>
      <c r="B21" s="5" t="n">
        <v>1851</v>
      </c>
      <c r="C21" s="5" t="n">
        <v>24208</v>
      </c>
    </row>
    <row r="22" spans="1:3">
      <c r="A22" s="4" t="s">
        <v>497</v>
      </c>
      <c r="B22" s="5" t="n">
        <v>-30764</v>
      </c>
      <c r="C22" s="5" t="n">
        <v>-4452</v>
      </c>
    </row>
    <row r="23" spans="1:3">
      <c r="A23" s="4" t="s">
        <v>498</v>
      </c>
      <c r="B23" s="5" t="n">
        <v>-28913</v>
      </c>
      <c r="C23" s="5" t="n">
        <v>19756</v>
      </c>
    </row>
    <row r="24" spans="1:3">
      <c r="A24" s="4" t="s">
        <v>509</v>
      </c>
    </row>
    <row r="25" spans="1:3">
      <c r="A25" s="3" t="s">
        <v>495</v>
      </c>
    </row>
    <row r="26" spans="1:3">
      <c r="A26" s="4" t="s">
        <v>496</v>
      </c>
      <c r="B26" s="5" t="n">
        <v>1857</v>
      </c>
      <c r="C26" s="5" t="n">
        <v>4581</v>
      </c>
    </row>
    <row r="27" spans="1:3">
      <c r="A27" s="4" t="s">
        <v>497</v>
      </c>
      <c r="B27" s="5" t="n">
        <v>0</v>
      </c>
      <c r="C27" s="5" t="n">
        <v>0</v>
      </c>
    </row>
    <row r="28" spans="1:3">
      <c r="A28" s="4" t="s">
        <v>498</v>
      </c>
      <c r="B28" s="6" t="n">
        <v>1857</v>
      </c>
      <c r="C28" s="6" t="n">
        <v>4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7</v>
      </c>
    </row>
    <row r="3" spans="1:3">
      <c r="A3" s="3" t="s">
        <v>166</v>
      </c>
    </row>
    <row r="4" spans="1:3">
      <c r="A4" s="4" t="s">
        <v>511</v>
      </c>
      <c r="B4" s="6" t="n">
        <v>-51531</v>
      </c>
      <c r="C4" s="6" t="n">
        <v>-12257</v>
      </c>
    </row>
    <row r="5" spans="1:3">
      <c r="A5" s="4" t="s">
        <v>512</v>
      </c>
      <c r="B5" s="5" t="n">
        <v>515</v>
      </c>
      <c r="C5" s="5" t="n">
        <v>-4244</v>
      </c>
    </row>
    <row r="6" spans="1:3">
      <c r="A6" s="4" t="s">
        <v>513</v>
      </c>
      <c r="B6" s="6" t="n">
        <v>-51016</v>
      </c>
      <c r="C6" s="6" t="n">
        <v>-16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9</v>
      </c>
    </row>
    <row r="2" spans="1:3">
      <c r="A2" s="3" t="s">
        <v>515</v>
      </c>
    </row>
    <row r="3" spans="1:3">
      <c r="A3" s="4" t="s">
        <v>496</v>
      </c>
      <c r="B3" s="6" t="n">
        <v>4599</v>
      </c>
      <c r="C3" s="6" t="n">
        <v>29622</v>
      </c>
    </row>
    <row r="4" spans="1:3">
      <c r="A4" s="4" t="s">
        <v>497</v>
      </c>
      <c r="B4" s="5" t="n">
        <v>-31449</v>
      </c>
      <c r="C4" s="5" t="n">
        <v>-4940</v>
      </c>
    </row>
    <row r="5" spans="1:3">
      <c r="A5" s="4" t="s">
        <v>498</v>
      </c>
      <c r="B5" s="5" t="n">
        <v>-26850</v>
      </c>
      <c r="C5" s="5" t="n">
        <v>24682</v>
      </c>
    </row>
    <row r="6" spans="1:3">
      <c r="A6" s="4" t="s">
        <v>516</v>
      </c>
      <c r="B6" s="5" t="n">
        <v>-4599</v>
      </c>
      <c r="C6" s="5" t="n">
        <v>-3398</v>
      </c>
    </row>
    <row r="7" spans="1:3">
      <c r="A7" s="4" t="s">
        <v>517</v>
      </c>
      <c r="B7" s="5" t="n">
        <v>4599</v>
      </c>
      <c r="C7" s="5" t="n">
        <v>3398</v>
      </c>
    </row>
    <row r="8" spans="1:3">
      <c r="A8" s="4" t="s">
        <v>518</v>
      </c>
      <c r="B8" s="5" t="n">
        <v>0</v>
      </c>
      <c r="C8" s="5" t="n">
        <v>26224</v>
      </c>
    </row>
    <row r="9" spans="1:3">
      <c r="A9" s="4" t="s">
        <v>519</v>
      </c>
      <c r="B9" s="5" t="n">
        <v>-26850</v>
      </c>
      <c r="C9" s="5" t="n">
        <v>-1542</v>
      </c>
    </row>
    <row r="10" spans="1:3">
      <c r="A10" s="4" t="s">
        <v>520</v>
      </c>
    </row>
    <row r="11" spans="1:3">
      <c r="A11" s="3" t="s">
        <v>515</v>
      </c>
    </row>
    <row r="12" spans="1:3">
      <c r="A12" s="4" t="s">
        <v>498</v>
      </c>
      <c r="B12" s="5" t="n">
        <v>-26850</v>
      </c>
      <c r="C12" s="5" t="n">
        <v>24682</v>
      </c>
    </row>
    <row r="13" spans="1:3">
      <c r="A13" s="4" t="s">
        <v>516</v>
      </c>
      <c r="B13" s="5" t="n">
        <v>-4599</v>
      </c>
      <c r="C13" s="5" t="n">
        <v>-3398</v>
      </c>
    </row>
    <row r="14" spans="1:3">
      <c r="A14" s="4" t="s">
        <v>517</v>
      </c>
      <c r="B14" s="5" t="n">
        <v>4599</v>
      </c>
      <c r="C14" s="5" t="n">
        <v>3398</v>
      </c>
    </row>
    <row r="15" spans="1:3">
      <c r="A15" s="4" t="s">
        <v>521</v>
      </c>
      <c r="B15" s="5" t="n">
        <v>0</v>
      </c>
      <c r="C15" s="5" t="n">
        <v>0</v>
      </c>
    </row>
    <row r="16" spans="1:3">
      <c r="A16" s="4" t="s">
        <v>518</v>
      </c>
      <c r="B16" s="5" t="n">
        <v>0</v>
      </c>
      <c r="C16" s="5" t="n">
        <v>26224</v>
      </c>
    </row>
    <row r="17" spans="1:3">
      <c r="A17" s="4" t="s">
        <v>519</v>
      </c>
      <c r="B17" s="5" t="n">
        <v>-26850</v>
      </c>
      <c r="C17" s="5" t="n">
        <v>-1542</v>
      </c>
    </row>
    <row r="18" spans="1:3">
      <c r="A18" s="4" t="s">
        <v>522</v>
      </c>
    </row>
    <row r="19" spans="1:3">
      <c r="A19" s="3" t="s">
        <v>515</v>
      </c>
    </row>
    <row r="20" spans="1:3">
      <c r="A20" s="4" t="s">
        <v>496</v>
      </c>
      <c r="B20" s="5" t="n">
        <v>4598</v>
      </c>
      <c r="C20" s="5" t="n">
        <v>29370</v>
      </c>
    </row>
    <row r="21" spans="1:3">
      <c r="A21" s="4" t="s">
        <v>497</v>
      </c>
      <c r="B21" s="5" t="n">
        <v>-30910</v>
      </c>
      <c r="C21" s="5" t="n">
        <v>-4718</v>
      </c>
    </row>
    <row r="22" spans="1:3">
      <c r="A22" s="4" t="s">
        <v>498</v>
      </c>
      <c r="B22" s="5" t="n">
        <v>-26312</v>
      </c>
      <c r="C22" s="5" t="n">
        <v>24652</v>
      </c>
    </row>
    <row r="23" spans="1:3">
      <c r="A23" s="4" t="s">
        <v>523</v>
      </c>
    </row>
    <row r="24" spans="1:3">
      <c r="A24" s="3" t="s">
        <v>515</v>
      </c>
    </row>
    <row r="25" spans="1:3">
      <c r="A25" s="4" t="s">
        <v>496</v>
      </c>
      <c r="B25" s="5" t="n">
        <v>1</v>
      </c>
      <c r="C25" s="5" t="n">
        <v>252</v>
      </c>
    </row>
    <row r="26" spans="1:3">
      <c r="A26" s="4" t="s">
        <v>497</v>
      </c>
      <c r="B26" s="5" t="n">
        <v>-539</v>
      </c>
      <c r="C26" s="5" t="n">
        <v>-222</v>
      </c>
    </row>
    <row r="27" spans="1:3">
      <c r="A27" s="4" t="s">
        <v>498</v>
      </c>
      <c r="B27" s="6" t="n">
        <v>-538</v>
      </c>
      <c r="C27" s="6"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7</v>
      </c>
    </row>
    <row r="3" spans="1:3">
      <c r="A3" s="3" t="s">
        <v>525</v>
      </c>
    </row>
    <row r="4" spans="1:3">
      <c r="A4" s="4" t="s">
        <v>526</v>
      </c>
      <c r="B4" s="6" t="n">
        <v>30</v>
      </c>
      <c r="C4" s="6" t="n">
        <v>-295</v>
      </c>
    </row>
    <row r="5" spans="1:3">
      <c r="A5" s="4" t="s">
        <v>527</v>
      </c>
      <c r="B5" s="5" t="n">
        <v>-981</v>
      </c>
      <c r="C5" s="5" t="n">
        <v>-432</v>
      </c>
    </row>
    <row r="6" spans="1:3">
      <c r="A6" s="4" t="s">
        <v>528</v>
      </c>
      <c r="B6" s="5" t="n">
        <v>413</v>
      </c>
      <c r="C6" s="5" t="n">
        <v>108</v>
      </c>
    </row>
    <row r="7" spans="1:3">
      <c r="A7" s="4" t="s">
        <v>529</v>
      </c>
      <c r="B7" s="5" t="n">
        <v>-538</v>
      </c>
      <c r="C7" s="5" t="n">
        <v>-619</v>
      </c>
    </row>
    <row r="8" spans="1:3">
      <c r="A8" s="4" t="s">
        <v>530</v>
      </c>
      <c r="B8" s="6" t="n">
        <v>-537</v>
      </c>
      <c r="C8" s="6" t="n">
        <v>-3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7</v>
      </c>
    </row>
    <row r="3" spans="1:3">
      <c r="A3" s="3" t="s">
        <v>532</v>
      </c>
    </row>
    <row r="4" spans="1:3">
      <c r="A4" s="4" t="s">
        <v>533</v>
      </c>
      <c r="B4" s="4" t="s">
        <v>534</v>
      </c>
      <c r="C4" s="4" t="s">
        <v>535</v>
      </c>
    </row>
    <row r="5" spans="1:3">
      <c r="A5" s="4" t="s">
        <v>536</v>
      </c>
    </row>
    <row r="6" spans="1:3">
      <c r="A6" s="3" t="s">
        <v>532</v>
      </c>
    </row>
    <row r="7" spans="1:3">
      <c r="A7" s="4" t="s">
        <v>537</v>
      </c>
      <c r="B7" s="9" t="n">
        <v>0.1235</v>
      </c>
      <c r="C7" s="9" t="n">
        <v>0.06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9</v>
      </c>
      <c r="D1" s="2" t="s">
        <v>377</v>
      </c>
    </row>
    <row r="2" spans="1:4">
      <c r="A2" s="4" t="s">
        <v>348</v>
      </c>
    </row>
    <row r="3" spans="1:4">
      <c r="A3" s="3" t="s">
        <v>539</v>
      </c>
    </row>
    <row r="4" spans="1:4">
      <c r="A4" s="4" t="s">
        <v>379</v>
      </c>
      <c r="B4" s="4" t="s">
        <v>358</v>
      </c>
      <c r="D4" s="4" t="s">
        <v>358</v>
      </c>
    </row>
    <row r="5" spans="1:4">
      <c r="A5" s="4" t="s">
        <v>540</v>
      </c>
    </row>
    <row r="6" spans="1:4">
      <c r="A6" s="3" t="s">
        <v>539</v>
      </c>
    </row>
    <row r="7" spans="1:4">
      <c r="A7" s="4" t="s">
        <v>160</v>
      </c>
      <c r="B7" s="6" t="n">
        <v>300000</v>
      </c>
      <c r="C7" s="6" t="n">
        <v>300000</v>
      </c>
    </row>
    <row r="8" spans="1:4">
      <c r="A8" s="4" t="s">
        <v>541</v>
      </c>
    </row>
    <row r="9" spans="1:4">
      <c r="A9" s="3" t="s">
        <v>539</v>
      </c>
    </row>
    <row r="10" spans="1:4">
      <c r="A10" s="4" t="s">
        <v>160</v>
      </c>
      <c r="B10" s="5" t="n">
        <v>207183</v>
      </c>
      <c r="C10" s="5" t="n">
        <v>213618</v>
      </c>
    </row>
    <row r="11" spans="1:4">
      <c r="A11" s="4" t="s">
        <v>542</v>
      </c>
    </row>
    <row r="12" spans="1:4">
      <c r="A12" s="3" t="s">
        <v>539</v>
      </c>
    </row>
    <row r="13" spans="1:4">
      <c r="A13" s="4" t="s">
        <v>160</v>
      </c>
      <c r="B13" s="5" t="n">
        <v>30000</v>
      </c>
      <c r="C13" s="5" t="n">
        <v>0</v>
      </c>
    </row>
    <row r="14" spans="1:4">
      <c r="A14" s="4" t="s">
        <v>543</v>
      </c>
    </row>
    <row r="15" spans="1:4">
      <c r="A15" s="3" t="s">
        <v>539</v>
      </c>
    </row>
    <row r="16" spans="1:4">
      <c r="A16" s="4" t="s">
        <v>160</v>
      </c>
      <c r="B16" s="5" t="n">
        <v>30000</v>
      </c>
      <c r="C16" s="5" t="n">
        <v>0</v>
      </c>
    </row>
    <row r="17" spans="1:4">
      <c r="A17" s="4" t="s">
        <v>544</v>
      </c>
    </row>
    <row r="18" spans="1:4">
      <c r="A18" s="3" t="s">
        <v>539</v>
      </c>
    </row>
    <row r="19" spans="1:4">
      <c r="A19" s="4" t="s">
        <v>160</v>
      </c>
      <c r="B19" s="5" t="n">
        <v>8770</v>
      </c>
      <c r="C19" s="5" t="n">
        <v>8942</v>
      </c>
    </row>
    <row r="20" spans="1:4">
      <c r="A20" s="4" t="s">
        <v>545</v>
      </c>
    </row>
    <row r="21" spans="1:4">
      <c r="A21" s="3" t="s">
        <v>539</v>
      </c>
    </row>
    <row r="22" spans="1:4">
      <c r="A22" s="4" t="s">
        <v>160</v>
      </c>
      <c r="B22" s="6" t="n">
        <v>8770</v>
      </c>
      <c r="C22" s="6" t="n">
        <v>89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6"/>
  </cols>
  <sheetData>
    <row r="1" spans="1:2">
      <c r="A1" s="1" t="s">
        <v>546</v>
      </c>
      <c r="B1" s="2" t="s">
        <v>547</v>
      </c>
    </row>
    <row r="2" spans="1:2">
      <c r="A2" s="4" t="s">
        <v>548</v>
      </c>
    </row>
    <row r="3" spans="1:2">
      <c r="A3" s="3" t="s">
        <v>549</v>
      </c>
    </row>
    <row r="4" spans="1:2">
      <c r="A4" s="4" t="s">
        <v>550</v>
      </c>
      <c r="B4" s="5"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9</v>
      </c>
    </row>
    <row r="2" spans="1:3">
      <c r="A2" s="3" t="s">
        <v>169</v>
      </c>
    </row>
    <row r="3" spans="1:3">
      <c r="A3" s="4" t="s">
        <v>496</v>
      </c>
      <c r="B3" s="6" t="n">
        <v>4599</v>
      </c>
      <c r="C3" s="6" t="n">
        <v>29622</v>
      </c>
    </row>
    <row r="4" spans="1:3">
      <c r="A4" s="4" t="s">
        <v>516</v>
      </c>
      <c r="B4" s="5" t="n">
        <v>-4599</v>
      </c>
      <c r="C4" s="5" t="n">
        <v>-3398</v>
      </c>
    </row>
    <row r="5" spans="1:3">
      <c r="A5" s="4" t="s">
        <v>552</v>
      </c>
      <c r="B5" s="5" t="n">
        <v>0</v>
      </c>
      <c r="C5" s="5" t="n">
        <v>26224</v>
      </c>
    </row>
    <row r="6" spans="1:3">
      <c r="A6" s="4" t="s">
        <v>553</v>
      </c>
      <c r="B6" s="5" t="n">
        <v>0</v>
      </c>
      <c r="C6" s="5" t="n">
        <v>-1542</v>
      </c>
    </row>
    <row r="7" spans="1:3">
      <c r="A7" s="4" t="s">
        <v>554</v>
      </c>
      <c r="B7" s="5" t="n">
        <v>0</v>
      </c>
      <c r="C7" s="5" t="n">
        <v>0</v>
      </c>
    </row>
    <row r="8" spans="1:3">
      <c r="A8" s="4" t="s">
        <v>555</v>
      </c>
      <c r="B8" s="5" t="n">
        <v>0</v>
      </c>
      <c r="C8" s="5" t="n">
        <v>24682</v>
      </c>
    </row>
    <row r="9" spans="1:3">
      <c r="A9" s="4" t="s">
        <v>497</v>
      </c>
      <c r="B9" s="5" t="n">
        <v>-31449</v>
      </c>
      <c r="C9" s="5" t="n">
        <v>-4940</v>
      </c>
    </row>
    <row r="10" spans="1:3">
      <c r="A10" s="4" t="s">
        <v>556</v>
      </c>
      <c r="B10" s="5" t="n">
        <v>-26850</v>
      </c>
      <c r="C10" s="5" t="n">
        <v>-1542</v>
      </c>
    </row>
    <row r="11" spans="1:3">
      <c r="A11" s="4" t="s">
        <v>557</v>
      </c>
      <c r="B11" s="5" t="n">
        <v>0</v>
      </c>
      <c r="C11" s="5" t="n">
        <v>1542</v>
      </c>
    </row>
    <row r="12" spans="1:3">
      <c r="A12" s="4" t="s">
        <v>558</v>
      </c>
      <c r="B12" s="5" t="n">
        <v>0</v>
      </c>
      <c r="C12" s="5" t="n">
        <v>0</v>
      </c>
    </row>
    <row r="13" spans="1:3">
      <c r="A13" s="4" t="s">
        <v>559</v>
      </c>
      <c r="B13" s="5" t="n">
        <v>-26850</v>
      </c>
      <c r="C13" s="5" t="n">
        <v>0</v>
      </c>
    </row>
    <row r="14" spans="1:3">
      <c r="A14" s="4" t="s">
        <v>560</v>
      </c>
      <c r="B14" s="5" t="n">
        <v>-26850</v>
      </c>
      <c r="C14" s="5" t="n">
        <v>24682</v>
      </c>
    </row>
    <row r="15" spans="1:3">
      <c r="A15" s="4" t="s">
        <v>561</v>
      </c>
      <c r="B15" s="5" t="n">
        <v>0</v>
      </c>
      <c r="C15" s="5" t="n">
        <v>0</v>
      </c>
    </row>
    <row r="16" spans="1:3">
      <c r="A16" s="4" t="s">
        <v>562</v>
      </c>
      <c r="B16" s="5" t="n">
        <v>-26850</v>
      </c>
      <c r="C16" s="5" t="n">
        <v>24682</v>
      </c>
    </row>
    <row r="17" spans="1:3">
      <c r="A17" s="4" t="s">
        <v>563</v>
      </c>
      <c r="B17" s="5" t="n">
        <v>0</v>
      </c>
      <c r="C17" s="5" t="n">
        <v>0</v>
      </c>
    </row>
    <row r="18" spans="1:3">
      <c r="A18" s="4" t="s">
        <v>562</v>
      </c>
      <c r="B18" s="6" t="n">
        <v>-26850</v>
      </c>
      <c r="C18" s="6" t="n">
        <v>24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4</v>
      </c>
      <c r="B1" s="2" t="s">
        <v>1</v>
      </c>
    </row>
    <row r="2" spans="1:3">
      <c r="B2" s="2" t="s">
        <v>2</v>
      </c>
      <c r="C2" s="2" t="s">
        <v>29</v>
      </c>
    </row>
    <row r="3" spans="1:3">
      <c r="A3" s="3" t="s">
        <v>565</v>
      </c>
    </row>
    <row r="4" spans="1:3">
      <c r="A4" s="4" t="s">
        <v>526</v>
      </c>
      <c r="B4" s="6" t="n">
        <v>23147</v>
      </c>
    </row>
    <row r="5" spans="1:3">
      <c r="A5" s="4" t="s">
        <v>566</v>
      </c>
      <c r="B5" s="5" t="n">
        <v>66</v>
      </c>
    </row>
    <row r="6" spans="1:3">
      <c r="A6" s="4" t="s">
        <v>567</v>
      </c>
      <c r="B6" s="5" t="n">
        <v>-271</v>
      </c>
    </row>
    <row r="7" spans="1:3">
      <c r="A7" s="4" t="s">
        <v>568</v>
      </c>
      <c r="B7" s="5" t="n">
        <v>10</v>
      </c>
    </row>
    <row r="8" spans="1:3">
      <c r="A8" s="4" t="s">
        <v>569</v>
      </c>
      <c r="B8" s="5" t="n">
        <v>354</v>
      </c>
    </row>
    <row r="9" spans="1:3">
      <c r="A9" s="4" t="s">
        <v>529</v>
      </c>
      <c r="B9" s="5" t="n">
        <v>23306</v>
      </c>
    </row>
    <row r="10" spans="1:3">
      <c r="A10" s="4" t="s">
        <v>570</v>
      </c>
      <c r="B10" s="5" t="n">
        <v>1058</v>
      </c>
    </row>
    <row r="11" spans="1:3">
      <c r="A11" s="4" t="s">
        <v>571</v>
      </c>
      <c r="B11" s="6" t="n">
        <v>22248</v>
      </c>
      <c r="C11" s="6" t="n">
        <v>220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7</v>
      </c>
    </row>
    <row r="3" spans="1:3">
      <c r="A3" s="3" t="s">
        <v>573</v>
      </c>
    </row>
    <row r="4" spans="1:3">
      <c r="A4" s="4" t="s">
        <v>574</v>
      </c>
      <c r="B4" s="4" t="s">
        <v>575</v>
      </c>
    </row>
    <row r="5" spans="1:3">
      <c r="A5" s="4" t="s">
        <v>576</v>
      </c>
      <c r="B5" s="6" t="n">
        <v>91</v>
      </c>
      <c r="C5" s="6" t="n">
        <v>95</v>
      </c>
    </row>
    <row r="6" spans="1:3">
      <c r="A6" s="4" t="s">
        <v>577</v>
      </c>
      <c r="B6" s="5" t="n">
        <v>0</v>
      </c>
      <c r="C6" s="6" t="n">
        <v>17</v>
      </c>
    </row>
    <row r="7" spans="1:3">
      <c r="A7" s="4" t="s">
        <v>578</v>
      </c>
      <c r="B7" s="6" t="n">
        <v>14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7</v>
      </c>
    </row>
    <row r="3" spans="1:3">
      <c r="A3" s="3" t="s">
        <v>129</v>
      </c>
    </row>
    <row r="4" spans="1:3">
      <c r="A4" s="4" t="s">
        <v>100</v>
      </c>
      <c r="B4" s="6" t="n">
        <v>-103540000</v>
      </c>
      <c r="C4" s="6" t="n">
        <v>-11442000</v>
      </c>
    </row>
    <row r="5" spans="1:3">
      <c r="A5" s="3" t="s">
        <v>130</v>
      </c>
    </row>
    <row r="6" spans="1:3">
      <c r="A6" s="4" t="s">
        <v>85</v>
      </c>
      <c r="B6" s="5" t="n">
        <v>23715000</v>
      </c>
      <c r="C6" s="5" t="n">
        <v>21106000</v>
      </c>
    </row>
    <row r="7" spans="1:3">
      <c r="A7" s="4" t="s">
        <v>93</v>
      </c>
      <c r="B7" s="5" t="n">
        <v>51016000</v>
      </c>
      <c r="C7" s="5" t="n">
        <v>16501000</v>
      </c>
    </row>
    <row r="8" spans="1:3">
      <c r="A8" s="4" t="s">
        <v>86</v>
      </c>
      <c r="B8" s="5" t="n">
        <v>49722000</v>
      </c>
      <c r="C8" s="5" t="n">
        <v>0</v>
      </c>
    </row>
    <row r="9" spans="1:3">
      <c r="A9" s="4" t="s">
        <v>94</v>
      </c>
      <c r="B9" s="5" t="n">
        <v>1000</v>
      </c>
      <c r="C9" s="5" t="n">
        <v>1044000</v>
      </c>
    </row>
    <row r="10" spans="1:3">
      <c r="A10" s="4" t="s">
        <v>88</v>
      </c>
      <c r="B10" s="5" t="n">
        <v>542000</v>
      </c>
      <c r="C10" s="5" t="n">
        <v>1630000</v>
      </c>
    </row>
    <row r="11" spans="1:3">
      <c r="A11" s="3" t="s">
        <v>131</v>
      </c>
    </row>
    <row r="12" spans="1:3">
      <c r="A12" s="4" t="s">
        <v>132</v>
      </c>
      <c r="B12" s="5" t="n">
        <v>7910000</v>
      </c>
      <c r="C12" s="5" t="n">
        <v>-12140000</v>
      </c>
    </row>
    <row r="13" spans="1:3">
      <c r="A13" s="4" t="s">
        <v>133</v>
      </c>
      <c r="B13" s="5" t="n">
        <v>207000</v>
      </c>
      <c r="C13" s="5" t="n">
        <v>-3168000</v>
      </c>
    </row>
    <row r="14" spans="1:3">
      <c r="A14" s="4" t="s">
        <v>134</v>
      </c>
      <c r="B14" s="5" t="n">
        <v>256000</v>
      </c>
      <c r="C14" s="5" t="n">
        <v>-179000</v>
      </c>
    </row>
    <row r="15" spans="1:3">
      <c r="A15" s="4" t="s">
        <v>47</v>
      </c>
      <c r="B15" s="5" t="n">
        <v>-16689000</v>
      </c>
      <c r="C15" s="5" t="n">
        <v>-9828000</v>
      </c>
    </row>
    <row r="16" spans="1:3">
      <c r="A16" s="4" t="s">
        <v>50</v>
      </c>
      <c r="B16" s="5" t="n">
        <v>-5511000</v>
      </c>
      <c r="C16" s="5" t="n">
        <v>2151000</v>
      </c>
    </row>
    <row r="17" spans="1:3">
      <c r="A17" s="4" t="s">
        <v>55</v>
      </c>
      <c r="B17" s="5" t="n">
        <v>925000</v>
      </c>
      <c r="C17" s="5" t="n">
        <v>4701000</v>
      </c>
    </row>
    <row r="18" spans="1:3">
      <c r="A18" s="4" t="s">
        <v>135</v>
      </c>
      <c r="B18" s="5" t="n">
        <v>8554000</v>
      </c>
      <c r="C18" s="5" t="n">
        <v>10376000</v>
      </c>
    </row>
    <row r="19" spans="1:3">
      <c r="A19" s="3" t="s">
        <v>136</v>
      </c>
    </row>
    <row r="20" spans="1:3">
      <c r="A20" s="4" t="s">
        <v>137</v>
      </c>
      <c r="B20" s="5" t="n">
        <v>-64044000</v>
      </c>
      <c r="C20" s="5" t="n">
        <v>-99941000</v>
      </c>
    </row>
    <row r="21" spans="1:3">
      <c r="A21" s="4" t="s">
        <v>138</v>
      </c>
      <c r="B21" s="5" t="n">
        <v>0</v>
      </c>
      <c r="C21" s="5" t="n">
        <v>73000</v>
      </c>
    </row>
    <row r="22" spans="1:3">
      <c r="A22" s="4" t="s">
        <v>139</v>
      </c>
      <c r="B22" s="5" t="n">
        <v>515000</v>
      </c>
      <c r="C22" s="5" t="n">
        <v>-4244000</v>
      </c>
    </row>
    <row r="23" spans="1:3">
      <c r="A23" s="4" t="s">
        <v>140</v>
      </c>
      <c r="B23" s="5" t="n">
        <v>-63529000</v>
      </c>
      <c r="C23" s="5" t="n">
        <v>-104112000</v>
      </c>
    </row>
    <row r="24" spans="1:3">
      <c r="A24" s="3" t="s">
        <v>141</v>
      </c>
    </row>
    <row r="25" spans="1:3">
      <c r="A25" s="4" t="s">
        <v>142</v>
      </c>
      <c r="B25" s="5" t="n">
        <v>30000000</v>
      </c>
      <c r="C25" s="5" t="n">
        <v>79000000</v>
      </c>
    </row>
    <row r="26" spans="1:3">
      <c r="A26" s="4" t="s">
        <v>143</v>
      </c>
      <c r="B26" s="5" t="n">
        <v>-171000</v>
      </c>
      <c r="C26" s="5" t="n">
        <v>-146000</v>
      </c>
    </row>
    <row r="27" spans="1:3">
      <c r="A27" s="4" t="s">
        <v>144</v>
      </c>
      <c r="B27" s="5" t="n">
        <v>-699000</v>
      </c>
      <c r="C27" s="5" t="n">
        <v>-661000</v>
      </c>
    </row>
    <row r="28" spans="1:3">
      <c r="A28" s="4" t="s">
        <v>145</v>
      </c>
      <c r="B28" s="5" t="n">
        <v>-20000</v>
      </c>
      <c r="C28" s="5" t="n">
        <v>0</v>
      </c>
    </row>
    <row r="29" spans="1:3">
      <c r="A29" s="4" t="s">
        <v>146</v>
      </c>
      <c r="B29" s="5" t="n">
        <v>-463000</v>
      </c>
      <c r="C29" s="5" t="n">
        <v>0</v>
      </c>
    </row>
    <row r="30" spans="1:3">
      <c r="A30" s="4" t="s">
        <v>147</v>
      </c>
      <c r="B30" s="5" t="n">
        <v>28647000</v>
      </c>
      <c r="C30" s="5" t="n">
        <v>78193000</v>
      </c>
    </row>
    <row r="31" spans="1:3">
      <c r="A31" s="4" t="s">
        <v>148</v>
      </c>
      <c r="B31" s="5" t="n">
        <v>-26328000</v>
      </c>
      <c r="C31" s="5" t="n">
        <v>-15543000</v>
      </c>
    </row>
    <row r="32" spans="1:3">
      <c r="A32" s="4" t="s">
        <v>149</v>
      </c>
      <c r="B32" s="5" t="n">
        <v>37446000</v>
      </c>
      <c r="C32" s="5" t="n">
        <v>27732000</v>
      </c>
    </row>
    <row r="33" spans="1:3">
      <c r="A33" s="4" t="s">
        <v>150</v>
      </c>
      <c r="B33" s="6" t="n">
        <v>11118000</v>
      </c>
      <c r="C33" s="6" t="n">
        <v>1218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4"/>
    <col customWidth="1" max="3" min="3" width="24"/>
    <col customWidth="1" max="4" min="4" width="30"/>
  </cols>
  <sheetData>
    <row r="1" spans="1:4">
      <c r="A1" s="1" t="s">
        <v>579</v>
      </c>
      <c r="B1" s="2" t="s">
        <v>1</v>
      </c>
    </row>
    <row r="2" spans="1:4">
      <c r="B2" s="2" t="s">
        <v>580</v>
      </c>
      <c r="C2" s="2" t="s">
        <v>581</v>
      </c>
      <c r="D2" s="2" t="s">
        <v>582</v>
      </c>
    </row>
    <row r="3" spans="1:4">
      <c r="A3" s="3" t="s">
        <v>583</v>
      </c>
    </row>
    <row r="4" spans="1:4">
      <c r="A4" s="4" t="s">
        <v>584</v>
      </c>
      <c r="B4" s="7" t="n">
        <v>0.01</v>
      </c>
      <c r="C4" s="7" t="n">
        <v>0.01</v>
      </c>
    </row>
    <row r="5" spans="1:4">
      <c r="A5" s="4" t="s">
        <v>585</v>
      </c>
      <c r="B5" s="4" t="s">
        <v>586</v>
      </c>
    </row>
    <row r="6" spans="1:4">
      <c r="A6" s="4" t="s">
        <v>587</v>
      </c>
      <c r="B6" s="4" t="s">
        <v>588</v>
      </c>
    </row>
    <row r="7" spans="1:4">
      <c r="A7" s="4" t="s">
        <v>589</v>
      </c>
      <c r="B7" s="7" t="n">
        <v>4.66</v>
      </c>
    </row>
    <row r="8" spans="1:4">
      <c r="A8" s="4" t="s">
        <v>590</v>
      </c>
    </row>
    <row r="9" spans="1:4">
      <c r="A9" s="3" t="s">
        <v>583</v>
      </c>
    </row>
    <row r="10" spans="1:4">
      <c r="A10" s="4" t="s">
        <v>584</v>
      </c>
      <c r="D10" s="7" t="n">
        <v>0.01</v>
      </c>
    </row>
    <row r="11" spans="1:4">
      <c r="A11" s="4" t="s">
        <v>591</v>
      </c>
    </row>
    <row r="12" spans="1:4">
      <c r="A12" s="3" t="s">
        <v>583</v>
      </c>
    </row>
    <row r="13" spans="1:4">
      <c r="A13" s="4" t="s">
        <v>592</v>
      </c>
      <c r="B13" s="4" t="s">
        <v>593</v>
      </c>
    </row>
    <row r="14" spans="1:4">
      <c r="A14" s="3" t="s">
        <v>594</v>
      </c>
    </row>
    <row r="15" spans="1:4">
      <c r="A15" s="4" t="s">
        <v>595</v>
      </c>
      <c r="B15" s="7" t="n">
        <v>20.06</v>
      </c>
    </row>
    <row r="16" spans="1:4">
      <c r="A16" s="4" t="s">
        <v>596</v>
      </c>
      <c r="B16" s="8" t="n">
        <v>7.97</v>
      </c>
    </row>
    <row r="17" spans="1:4">
      <c r="A17" s="4" t="s">
        <v>597</v>
      </c>
      <c r="B17" s="8" t="n">
        <v>20.05</v>
      </c>
    </row>
    <row r="18" spans="1:4">
      <c r="A18" s="4" t="s">
        <v>598</v>
      </c>
      <c r="B18" s="8" t="n">
        <v>20.05</v>
      </c>
    </row>
    <row r="19" spans="1:4">
      <c r="A19" s="4" t="s">
        <v>599</v>
      </c>
      <c r="B19" s="7" t="n">
        <v>18.79</v>
      </c>
    </row>
    <row r="20" spans="1:4">
      <c r="A20" s="3" t="s">
        <v>600</v>
      </c>
    </row>
    <row r="21" spans="1:4">
      <c r="A21" s="4" t="s">
        <v>601</v>
      </c>
      <c r="B21" s="5" t="n">
        <v>818206</v>
      </c>
    </row>
    <row r="22" spans="1:4">
      <c r="A22" s="4" t="s">
        <v>602</v>
      </c>
      <c r="B22" s="5" t="n">
        <v>78378</v>
      </c>
    </row>
    <row r="23" spans="1:4">
      <c r="A23" s="4" t="s">
        <v>603</v>
      </c>
      <c r="B23" s="5" t="n">
        <v>-73517</v>
      </c>
    </row>
    <row r="24" spans="1:4">
      <c r="A24" s="4" t="s">
        <v>604</v>
      </c>
      <c r="B24" s="5" t="n">
        <v>-73515</v>
      </c>
    </row>
    <row r="25" spans="1:4">
      <c r="A25" s="4" t="s">
        <v>605</v>
      </c>
      <c r="B25" s="5" t="n">
        <v>749552</v>
      </c>
    </row>
    <row r="26" spans="1:4">
      <c r="A26" s="4" t="s">
        <v>606</v>
      </c>
      <c r="B26" s="6" t="n">
        <v>525</v>
      </c>
    </row>
    <row r="27" spans="1:4">
      <c r="A27" s="4" t="s">
        <v>607</v>
      </c>
    </row>
    <row r="28" spans="1:4">
      <c r="A28" s="3" t="s">
        <v>583</v>
      </c>
    </row>
    <row r="29" spans="1:4">
      <c r="A29" s="4" t="s">
        <v>608</v>
      </c>
      <c r="B29" s="5" t="n">
        <v>3</v>
      </c>
    </row>
    <row r="30" spans="1:4">
      <c r="A30" s="3" t="s">
        <v>594</v>
      </c>
    </row>
    <row r="31" spans="1:4">
      <c r="A31" s="4" t="s">
        <v>595</v>
      </c>
      <c r="B31" s="7" t="n">
        <v>20.12</v>
      </c>
    </row>
    <row r="32" spans="1:4">
      <c r="A32" s="4" t="s">
        <v>596</v>
      </c>
      <c r="B32" s="8" t="n">
        <v>7.97</v>
      </c>
    </row>
    <row r="33" spans="1:4">
      <c r="A33" s="4" t="s">
        <v>597</v>
      </c>
      <c r="B33" s="5" t="n">
        <v>0</v>
      </c>
    </row>
    <row r="34" spans="1:4">
      <c r="A34" s="4" t="s">
        <v>598</v>
      </c>
      <c r="B34" s="8" t="n">
        <v>20.05</v>
      </c>
    </row>
    <row r="35" spans="1:4">
      <c r="A35" s="4" t="s">
        <v>599</v>
      </c>
      <c r="B35" s="7" t="n">
        <v>18.57</v>
      </c>
    </row>
    <row r="36" spans="1:4">
      <c r="A36" s="3" t="s">
        <v>600</v>
      </c>
    </row>
    <row r="37" spans="1:4">
      <c r="A37" s="4" t="s">
        <v>601</v>
      </c>
      <c r="B37" s="5" t="n">
        <v>125528</v>
      </c>
    </row>
    <row r="38" spans="1:4">
      <c r="A38" s="4" t="s">
        <v>602</v>
      </c>
      <c r="B38" s="5" t="n">
        <v>15000</v>
      </c>
    </row>
    <row r="39" spans="1:4">
      <c r="A39" s="4" t="s">
        <v>603</v>
      </c>
      <c r="B39" s="5" t="n">
        <v>0</v>
      </c>
    </row>
    <row r="40" spans="1:4">
      <c r="A40" s="4" t="s">
        <v>604</v>
      </c>
      <c r="B40" s="5" t="n">
        <v>-23598</v>
      </c>
    </row>
    <row r="41" spans="1:4">
      <c r="A41" s="4" t="s">
        <v>605</v>
      </c>
      <c r="B41" s="5" t="n">
        <v>116930</v>
      </c>
    </row>
    <row r="42" spans="1:4">
      <c r="A42" s="4" t="s">
        <v>609</v>
      </c>
    </row>
    <row r="43" spans="1:4">
      <c r="A43" s="3" t="s">
        <v>583</v>
      </c>
    </row>
    <row r="44" spans="1:4">
      <c r="A44" s="4" t="s">
        <v>610</v>
      </c>
      <c r="B44" s="4" t="s">
        <v>309</v>
      </c>
    </row>
    <row r="45" spans="1:4">
      <c r="A45" s="4" t="s">
        <v>611</v>
      </c>
    </row>
    <row r="46" spans="1:4">
      <c r="A46" s="3" t="s">
        <v>583</v>
      </c>
    </row>
    <row r="47" spans="1:4">
      <c r="A47" s="4" t="s">
        <v>610</v>
      </c>
      <c r="B47" s="4" t="s">
        <v>320</v>
      </c>
    </row>
    <row r="48" spans="1:4">
      <c r="A48" s="4" t="s">
        <v>612</v>
      </c>
    </row>
    <row r="49" spans="1:4">
      <c r="A49" s="3" t="s">
        <v>583</v>
      </c>
    </row>
    <row r="50" spans="1:4">
      <c r="A50" s="4" t="s">
        <v>613</v>
      </c>
      <c r="D50" s="5" t="n">
        <v>33888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3" t="s">
        <v>583</v>
      </c>
    </row>
    <row r="4" spans="1:2">
      <c r="A4" s="4" t="s">
        <v>592</v>
      </c>
      <c r="B4" s="4" t="s">
        <v>593</v>
      </c>
    </row>
    <row r="5" spans="1:2">
      <c r="A5" s="4" t="s">
        <v>616</v>
      </c>
    </row>
    <row r="6" spans="1:2">
      <c r="A6" s="3" t="s">
        <v>594</v>
      </c>
    </row>
    <row r="7" spans="1:2">
      <c r="A7" s="4" t="s">
        <v>617</v>
      </c>
      <c r="B7" s="7" t="n">
        <v>17.66</v>
      </c>
    </row>
    <row r="8" spans="1:2">
      <c r="A8" s="4" t="s">
        <v>618</v>
      </c>
      <c r="B8" s="5" t="n">
        <v>0</v>
      </c>
    </row>
    <row r="9" spans="1:2">
      <c r="A9" s="4" t="s">
        <v>619</v>
      </c>
      <c r="B9" s="8" t="n">
        <v>17.66</v>
      </c>
    </row>
    <row r="10" spans="1:2">
      <c r="A10" s="4" t="s">
        <v>620</v>
      </c>
      <c r="B10" s="7" t="n">
        <v>17.66</v>
      </c>
    </row>
    <row r="11" spans="1:2">
      <c r="A11" s="3" t="s">
        <v>600</v>
      </c>
    </row>
    <row r="12" spans="1:2">
      <c r="A12" s="4" t="s">
        <v>601</v>
      </c>
      <c r="B12" s="5" t="n">
        <v>89633</v>
      </c>
    </row>
    <row r="13" spans="1:2">
      <c r="A13" s="4" t="s">
        <v>602</v>
      </c>
      <c r="B13" s="5" t="n">
        <v>0</v>
      </c>
    </row>
    <row r="14" spans="1:2">
      <c r="A14" s="4" t="s">
        <v>604</v>
      </c>
      <c r="B14" s="5" t="n">
        <v>-2554</v>
      </c>
    </row>
    <row r="15" spans="1:2">
      <c r="A15" s="4" t="s">
        <v>605</v>
      </c>
      <c r="B15" s="5" t="n">
        <v>87079</v>
      </c>
    </row>
    <row r="16" spans="1:2">
      <c r="A16" s="4" t="s">
        <v>621</v>
      </c>
    </row>
    <row r="17" spans="1:2">
      <c r="A17" s="3" t="s">
        <v>594</v>
      </c>
    </row>
    <row r="18" spans="1:2">
      <c r="A18" s="4" t="s">
        <v>617</v>
      </c>
      <c r="B18" s="7" t="n">
        <v>17.66</v>
      </c>
    </row>
    <row r="19" spans="1:2">
      <c r="A19" s="4" t="s">
        <v>618</v>
      </c>
      <c r="B19" s="8" t="n">
        <v>6.37</v>
      </c>
    </row>
    <row r="20" spans="1:2">
      <c r="A20" s="4" t="s">
        <v>619</v>
      </c>
      <c r="B20" s="8" t="n">
        <v>17.66</v>
      </c>
    </row>
    <row r="21" spans="1:2">
      <c r="A21" s="4" t="s">
        <v>620</v>
      </c>
      <c r="B21" s="7" t="n">
        <v>17.19</v>
      </c>
    </row>
    <row r="22" spans="1:2">
      <c r="A22" s="3" t="s">
        <v>600</v>
      </c>
    </row>
    <row r="23" spans="1:2">
      <c r="A23" s="4" t="s">
        <v>601</v>
      </c>
      <c r="B23" s="5" t="n">
        <v>37196</v>
      </c>
    </row>
    <row r="24" spans="1:2">
      <c r="A24" s="4" t="s">
        <v>602</v>
      </c>
      <c r="B24" s="5" t="n">
        <v>1570</v>
      </c>
    </row>
    <row r="25" spans="1:2">
      <c r="A25" s="4" t="s">
        <v>604</v>
      </c>
      <c r="B25" s="5" t="n">
        <v>-1136</v>
      </c>
    </row>
    <row r="26" spans="1:2">
      <c r="A26" s="4" t="s">
        <v>605</v>
      </c>
      <c r="B26" s="5" t="n">
        <v>37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2</v>
      </c>
      <c r="B1" s="2" t="s">
        <v>623</v>
      </c>
      <c r="C1" s="2" t="s">
        <v>1</v>
      </c>
    </row>
    <row r="2" spans="1:3">
      <c r="B2" s="2" t="s">
        <v>624</v>
      </c>
      <c r="C2" s="2" t="s">
        <v>2</v>
      </c>
    </row>
    <row r="3" spans="1:3">
      <c r="A3" s="3" t="s">
        <v>583</v>
      </c>
    </row>
    <row r="4" spans="1:3">
      <c r="A4" s="4" t="s">
        <v>625</v>
      </c>
      <c r="C4" s="5" t="n">
        <v>100</v>
      </c>
    </row>
    <row r="5" spans="1:3">
      <c r="A5" s="4" t="s">
        <v>626</v>
      </c>
      <c r="B5" s="5" t="n">
        <v>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27</v>
      </c>
      <c r="B1" s="2" t="s">
        <v>1</v>
      </c>
    </row>
    <row r="2" spans="1:4">
      <c r="B2" s="2" t="s">
        <v>2</v>
      </c>
      <c r="C2" s="2" t="s">
        <v>77</v>
      </c>
      <c r="D2" s="2" t="s">
        <v>29</v>
      </c>
    </row>
    <row r="3" spans="1:4">
      <c r="A3" s="3" t="s">
        <v>628</v>
      </c>
    </row>
    <row r="4" spans="1:4">
      <c r="A4" s="4" t="s">
        <v>255</v>
      </c>
      <c r="B4" s="6" t="n">
        <v>1460</v>
      </c>
      <c r="C4" s="6" t="n">
        <v>5580</v>
      </c>
    </row>
    <row r="5" spans="1:4">
      <c r="A5" s="4" t="s">
        <v>629</v>
      </c>
      <c r="B5" s="5" t="n">
        <v>-626</v>
      </c>
      <c r="C5" s="5" t="n">
        <v>-957</v>
      </c>
    </row>
    <row r="6" spans="1:4">
      <c r="A6" s="4" t="s">
        <v>630</v>
      </c>
      <c r="B6" s="6" t="n">
        <v>834</v>
      </c>
      <c r="C6" s="6" t="n">
        <v>4623</v>
      </c>
    </row>
    <row r="7" spans="1:4">
      <c r="A7" s="4" t="s">
        <v>631</v>
      </c>
      <c r="B7" s="5" t="n">
        <v>80422</v>
      </c>
      <c r="C7" s="5" t="n">
        <v>0</v>
      </c>
    </row>
    <row r="8" spans="1:4">
      <c r="A8" s="4" t="s">
        <v>632</v>
      </c>
      <c r="B8" s="6" t="n">
        <v>463</v>
      </c>
      <c r="C8" s="6" t="n">
        <v>1422</v>
      </c>
    </row>
    <row r="9" spans="1:4">
      <c r="A9" s="4" t="s">
        <v>633</v>
      </c>
      <c r="B9" s="7" t="n">
        <v>5.7</v>
      </c>
    </row>
    <row r="10" spans="1:4">
      <c r="A10" s="4" t="s">
        <v>634</v>
      </c>
      <c r="B10" s="6" t="n">
        <v>5435</v>
      </c>
    </row>
    <row r="11" spans="1:4">
      <c r="A11" s="4" t="s">
        <v>635</v>
      </c>
      <c r="B11" s="5" t="n">
        <v>37</v>
      </c>
      <c r="D11" s="6" t="n">
        <v>17</v>
      </c>
    </row>
    <row r="12" spans="1:4">
      <c r="A12" s="4" t="s">
        <v>636</v>
      </c>
      <c r="B12" s="6" t="n">
        <v>4999</v>
      </c>
    </row>
    <row r="13" spans="1:4">
      <c r="A13" s="4" t="s">
        <v>637</v>
      </c>
      <c r="B13" s="4" t="s">
        <v>6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3"/>
    <col customWidth="1" max="3" min="3" width="32"/>
    <col customWidth="1" max="4" min="4" width="32"/>
    <col customWidth="1" max="5" min="5" width="21"/>
    <col customWidth="1" max="6" min="6" width="14"/>
    <col customWidth="1" max="7" min="7" width="21"/>
    <col customWidth="1" max="8" min="8" width="26"/>
    <col customWidth="1" max="9" min="9" width="21"/>
    <col customWidth="1" max="10" min="10" width="21"/>
    <col customWidth="1" max="11" min="11" width="14"/>
    <col customWidth="1" max="12" min="12" width="14"/>
  </cols>
  <sheetData>
    <row r="1" spans="1:12">
      <c r="A1" s="1" t="s">
        <v>639</v>
      </c>
      <c r="B1" s="2" t="s">
        <v>640</v>
      </c>
      <c r="C1" s="2" t="s">
        <v>641</v>
      </c>
      <c r="D1" s="2" t="s">
        <v>642</v>
      </c>
      <c r="E1" s="2" t="s">
        <v>643</v>
      </c>
      <c r="F1" s="2" t="s">
        <v>644</v>
      </c>
      <c r="G1" s="2" t="s">
        <v>645</v>
      </c>
      <c r="H1" s="2" t="s">
        <v>646</v>
      </c>
      <c r="I1" s="2" t="s">
        <v>442</v>
      </c>
      <c r="J1" s="2" t="s">
        <v>361</v>
      </c>
      <c r="K1" s="2" t="s">
        <v>396</v>
      </c>
      <c r="L1" s="2" t="s">
        <v>397</v>
      </c>
    </row>
    <row r="2" spans="1:12">
      <c r="A2" s="3" t="s">
        <v>647</v>
      </c>
    </row>
    <row r="3" spans="1:12">
      <c r="A3" s="4" t="s">
        <v>648</v>
      </c>
      <c r="H3" s="5" t="n">
        <v>100</v>
      </c>
    </row>
    <row r="4" spans="1:12">
      <c r="A4" s="4" t="s">
        <v>401</v>
      </c>
    </row>
    <row r="5" spans="1:12">
      <c r="A5" s="3" t="s">
        <v>647</v>
      </c>
    </row>
    <row r="6" spans="1:12">
      <c r="A6" s="4" t="s">
        <v>399</v>
      </c>
      <c r="H6" s="4" t="s">
        <v>402</v>
      </c>
      <c r="J6" s="4" t="s">
        <v>402</v>
      </c>
    </row>
    <row r="7" spans="1:12">
      <c r="A7" s="4" t="s">
        <v>387</v>
      </c>
    </row>
    <row r="8" spans="1:12">
      <c r="A8" s="3" t="s">
        <v>647</v>
      </c>
    </row>
    <row r="9" spans="1:12">
      <c r="A9" s="4" t="s">
        <v>399</v>
      </c>
      <c r="H9" s="4" t="s">
        <v>400</v>
      </c>
      <c r="K9" s="4" t="s">
        <v>389</v>
      </c>
      <c r="L9" s="4" t="s">
        <v>389</v>
      </c>
    </row>
    <row r="10" spans="1:12">
      <c r="A10" s="4" t="s">
        <v>649</v>
      </c>
    </row>
    <row r="11" spans="1:12">
      <c r="A11" s="3" t="s">
        <v>647</v>
      </c>
    </row>
    <row r="12" spans="1:12">
      <c r="A12" s="4" t="s">
        <v>650</v>
      </c>
      <c r="F12" s="4" t="s">
        <v>651</v>
      </c>
    </row>
    <row r="13" spans="1:12">
      <c r="A13" s="4" t="s">
        <v>652</v>
      </c>
    </row>
    <row r="14" spans="1:12">
      <c r="A14" s="3" t="s">
        <v>647</v>
      </c>
    </row>
    <row r="15" spans="1:12">
      <c r="A15" s="4" t="s">
        <v>653</v>
      </c>
      <c r="H15" s="6" t="n">
        <v>17262000</v>
      </c>
    </row>
    <row r="16" spans="1:12">
      <c r="A16" s="4" t="s">
        <v>654</v>
      </c>
    </row>
    <row r="17" spans="1:12">
      <c r="A17" s="3" t="s">
        <v>647</v>
      </c>
    </row>
    <row r="18" spans="1:12">
      <c r="A18" s="4" t="s">
        <v>306</v>
      </c>
      <c r="H18" s="4" t="s">
        <v>651</v>
      </c>
    </row>
    <row r="19" spans="1:12">
      <c r="A19" s="4" t="s">
        <v>655</v>
      </c>
    </row>
    <row r="20" spans="1:12">
      <c r="A20" s="3" t="s">
        <v>647</v>
      </c>
    </row>
    <row r="21" spans="1:12">
      <c r="A21" s="4" t="s">
        <v>306</v>
      </c>
      <c r="H21" s="4" t="s">
        <v>656</v>
      </c>
    </row>
    <row r="22" spans="1:12">
      <c r="A22" s="4" t="s">
        <v>657</v>
      </c>
    </row>
    <row r="23" spans="1:12">
      <c r="A23" s="3" t="s">
        <v>647</v>
      </c>
    </row>
    <row r="24" spans="1:12">
      <c r="A24" s="4" t="s">
        <v>306</v>
      </c>
      <c r="H24" s="4" t="s">
        <v>316</v>
      </c>
    </row>
    <row r="25" spans="1:12">
      <c r="A25" s="4" t="s">
        <v>658</v>
      </c>
    </row>
    <row r="26" spans="1:12">
      <c r="A26" s="3" t="s">
        <v>647</v>
      </c>
    </row>
    <row r="27" spans="1:12">
      <c r="A27" s="4" t="s">
        <v>653</v>
      </c>
      <c r="H27" s="6" t="n">
        <v>1697000</v>
      </c>
    </row>
    <row r="28" spans="1:12">
      <c r="A28" s="4" t="s">
        <v>659</v>
      </c>
    </row>
    <row r="29" spans="1:12">
      <c r="A29" s="3" t="s">
        <v>647</v>
      </c>
    </row>
    <row r="30" spans="1:12">
      <c r="A30" s="4" t="s">
        <v>653</v>
      </c>
      <c r="H30" s="5" t="n">
        <v>29000</v>
      </c>
    </row>
    <row r="31" spans="1:12">
      <c r="A31" s="4" t="s">
        <v>660</v>
      </c>
    </row>
    <row r="32" spans="1:12">
      <c r="A32" s="3" t="s">
        <v>647</v>
      </c>
    </row>
    <row r="33" spans="1:12">
      <c r="A33" s="4" t="s">
        <v>661</v>
      </c>
      <c r="D33" s="5" t="n">
        <v>52</v>
      </c>
    </row>
    <row r="34" spans="1:12">
      <c r="A34" s="4" t="s">
        <v>662</v>
      </c>
      <c r="D34" s="5" t="n">
        <v>26</v>
      </c>
    </row>
    <row r="35" spans="1:12">
      <c r="A35" s="4" t="s">
        <v>663</v>
      </c>
      <c r="D35" s="5" t="n">
        <v>25</v>
      </c>
    </row>
    <row r="36" spans="1:12">
      <c r="A36" s="4" t="s">
        <v>664</v>
      </c>
    </row>
    <row r="37" spans="1:12">
      <c r="A37" s="3" t="s">
        <v>647</v>
      </c>
    </row>
    <row r="38" spans="1:12">
      <c r="A38" s="4" t="s">
        <v>661</v>
      </c>
      <c r="C38" s="5" t="n">
        <v>27</v>
      </c>
    </row>
    <row r="39" spans="1:12">
      <c r="A39" s="4" t="s">
        <v>662</v>
      </c>
      <c r="C39" s="5" t="n">
        <v>23</v>
      </c>
    </row>
    <row r="40" spans="1:12">
      <c r="A40" s="4" t="s">
        <v>663</v>
      </c>
      <c r="C40" s="5" t="n">
        <v>25</v>
      </c>
    </row>
    <row r="41" spans="1:12">
      <c r="A41" s="4" t="s">
        <v>665</v>
      </c>
    </row>
    <row r="42" spans="1:12">
      <c r="A42" s="3" t="s">
        <v>647</v>
      </c>
    </row>
    <row r="43" spans="1:12">
      <c r="A43" s="4" t="s">
        <v>662</v>
      </c>
      <c r="B43" s="5" t="n">
        <v>2</v>
      </c>
    </row>
    <row r="44" spans="1:12">
      <c r="A44" s="4" t="s">
        <v>666</v>
      </c>
    </row>
    <row r="45" spans="1:12">
      <c r="A45" s="3" t="s">
        <v>647</v>
      </c>
    </row>
    <row r="46" spans="1:12">
      <c r="A46" s="4" t="s">
        <v>653</v>
      </c>
      <c r="G46" s="6" t="n">
        <v>150000000</v>
      </c>
      <c r="H46" s="5" t="n">
        <v>5000000</v>
      </c>
    </row>
    <row r="47" spans="1:12">
      <c r="A47" s="4" t="s">
        <v>667</v>
      </c>
    </row>
    <row r="48" spans="1:12">
      <c r="A48" s="3" t="s">
        <v>647</v>
      </c>
    </row>
    <row r="49" spans="1:12">
      <c r="A49" s="4" t="s">
        <v>653</v>
      </c>
      <c r="E49" s="6" t="n">
        <v>90000000</v>
      </c>
    </row>
    <row r="50" spans="1:12">
      <c r="A50" s="4" t="s">
        <v>668</v>
      </c>
    </row>
    <row r="51" spans="1:12">
      <c r="A51" s="3" t="s">
        <v>647</v>
      </c>
    </row>
    <row r="52" spans="1:12">
      <c r="A52" s="4" t="s">
        <v>653</v>
      </c>
      <c r="H52" s="5" t="n">
        <v>75000000</v>
      </c>
    </row>
    <row r="53" spans="1:12">
      <c r="A53" s="4" t="s">
        <v>669</v>
      </c>
    </row>
    <row r="54" spans="1:12">
      <c r="A54" s="3" t="s">
        <v>647</v>
      </c>
    </row>
    <row r="55" spans="1:12">
      <c r="A55" s="4" t="s">
        <v>653</v>
      </c>
      <c r="H55" s="5" t="n">
        <v>75000</v>
      </c>
    </row>
    <row r="56" spans="1:12">
      <c r="A56" s="4" t="s">
        <v>670</v>
      </c>
    </row>
    <row r="57" spans="1:12">
      <c r="A57" s="3" t="s">
        <v>647</v>
      </c>
    </row>
    <row r="58" spans="1:12">
      <c r="A58" s="4" t="s">
        <v>671</v>
      </c>
      <c r="H58" s="5" t="n">
        <v>869000</v>
      </c>
      <c r="J58" s="6" t="n">
        <v>869000</v>
      </c>
    </row>
    <row r="59" spans="1:12">
      <c r="A59" s="4" t="s">
        <v>672</v>
      </c>
      <c r="H59" s="5" t="n">
        <v>0</v>
      </c>
      <c r="I59" s="6" t="n">
        <v>0</v>
      </c>
    </row>
    <row r="60" spans="1:12">
      <c r="A60" s="4" t="s">
        <v>339</v>
      </c>
      <c r="H60" s="6" t="n">
        <v>0</v>
      </c>
      <c r="I6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13:00Z</dcterms:created>
  <dcterms:modified xmlns:dcterms="http://purl.org/dc/terms/" xmlns:xsi="http://www.w3.org/2001/XMLSchema-instance" xsi:type="dcterms:W3CDTF">2019-05-08T18:13:00Z</dcterms:modified>
</cp:coreProperties>
</file>